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CASH AND CASH EQUIVALENTS AND S" sheetId="9" r:id="rId9"/>
    <s:sheet name="INVENTORIES" sheetId="10" r:id="rId10"/>
    <s:sheet name="INTANGIBLE ASSETS" sheetId="11" r:id="rId11"/>
    <s:sheet name="ACCRUED LIABILITIES" sheetId="12" r:id="rId12"/>
    <s:sheet name="DEBT AND CREDIT AGREEMENTS" sheetId="13" r:id="rId13"/>
    <s:sheet name="FAIR VALUE MEASUREMENTS" sheetId="14" r:id="rId14"/>
    <s:sheet name="INCOME TAXES" sheetId="15" r:id="rId15"/>
    <s:sheet name="SHARE-BASED COMPENSATION" sheetId="16" r:id="rId16"/>
    <s:sheet name="LEGAL PROCEEDINGS" sheetId="17" r:id="rId17"/>
    <s:sheet name="RECENT ACCOUNTING PRONOUNCEMENT" sheetId="18" r:id="rId18"/>
    <s:sheet name="SEGMENT REPORTING" sheetId="19" r:id="rId19"/>
    <s:sheet name="COMMITMENTS AND CONTINGENCIES" sheetId="20" r:id="rId20"/>
    <s:sheet name="NEW MARKETS TAX CREDIT TRANSACT" sheetId="21" r:id="rId21"/>
    <s:sheet name="RESTRUCTURING" sheetId="22" r:id="rId22"/>
    <s:sheet name="SUBSEQUENT EVENT" sheetId="23" r:id="rId23"/>
    <s:sheet name="EARNINGS PER SHARE (Tables)" sheetId="24" r:id="rId24"/>
    <s:sheet name="CASH AND CASH EQUIVALENTS AND25" sheetId="25" r:id="rId25"/>
    <s:sheet name="INVENTORIES (Tables)" sheetId="26" r:id="rId26"/>
    <s:sheet name="INTANGIBLE ASSETS (Tables)" sheetId="27" r:id="rId27"/>
    <s:sheet name="ACCRUED LIABILITIES (Tables)" sheetId="28" r:id="rId28"/>
    <s:sheet name="DEBT AND CREDIT AGREEMENTS (Tab" sheetId="29" r:id="rId29"/>
    <s:sheet name="FAIR VALUE MEASUREMENTS (Tables" sheetId="30" r:id="rId30"/>
    <s:sheet name="SHARE-BASED COMPENSATION (Table" sheetId="31" r:id="rId31"/>
    <s:sheet name="SEGMENT REPORTING (Tables)" sheetId="32" r:id="rId32"/>
    <s:sheet name="COMMITMENTS AND CONTINGENCIES (" sheetId="33" r:id="rId33"/>
    <s:sheet name="RESTRUCTURING (Tables)" sheetId="34" r:id="rId34"/>
    <s:sheet name="BASIS OF PRESENTATION (Details)" sheetId="35" r:id="rId35"/>
    <s:sheet name="EARNINGS PER SHARE (Details)" sheetId="36" r:id="rId36"/>
    <s:sheet name="CASH AND CASH EQUIVALENTS AND37" sheetId="37" r:id="rId37"/>
    <s:sheet name="INVENTORIES (Details)" sheetId="38" r:id="rId38"/>
    <s:sheet name="INTANGIBLE ASSETS (Details)" sheetId="39" r:id="rId39"/>
    <s:sheet name="ACCRUED LIABILITIES (Details)" sheetId="40" r:id="rId40"/>
    <s:sheet name="DEBT AND CREDIT AGREEMENTS (Det" sheetId="41" r:id="rId41"/>
    <s:sheet name="FAIR VALUE MEASUREMENTS (Detail" sheetId="42" r:id="rId42"/>
    <s:sheet name="INCOME TAXES (Details)" sheetId="43" r:id="rId43"/>
    <s:sheet name="INCOME TAXES (Details 2)" sheetId="44" r:id="rId44"/>
    <s:sheet name="SHARE-BASED COMPENSATION (Detai" sheetId="45" r:id="rId45"/>
    <s:sheet name="SHARE-BASED COMPENSATION (Det46" sheetId="46" r:id="rId46"/>
    <s:sheet name="SHARE-BASED COMPENSATION (Det47" sheetId="47" r:id="rId47"/>
    <s:sheet name="SEGMENT REPORTING (Details)" sheetId="48" r:id="rId48"/>
    <s:sheet name="COMMITMENTS AND CONTINGENCIES49" sheetId="49" r:id="rId49"/>
    <s:sheet name="COMMITMENTS AND CONTINGENCIES50" sheetId="50" r:id="rId50"/>
    <s:sheet name="COMMITMENTS AND CONTINGENCIES51" sheetId="51" r:id="rId51"/>
    <s:sheet name="NEW MARKETS TAX CREDIT TRANSA52" sheetId="52" r:id="rId52"/>
    <s:sheet name="RESTRUCTURING (Details)" sheetId="53" r:id="rId53"/>
  </s:sheets>
  <s:definedNames/>
  <s:calcPr calcId="124519" calcMode="auto" fullCalcOnLoad="1"/>
</s:workbook>
</file>

<file path=xl/sharedStrings.xml><?xml version="1.0" encoding="utf-8"?>
<sst xmlns="http://schemas.openxmlformats.org/spreadsheetml/2006/main" uniqueCount="530">
  <si>
    <t>Document and Entity Information - shares</t>
  </si>
  <si>
    <t>6 Months Ended</t>
  </si>
  <si>
    <t>Jun. 30, 2015</t>
  </si>
  <si>
    <t>Jul. 23, 2015</t>
  </si>
  <si>
    <t>Document and Entity Information</t>
  </si>
  <si>
    <t>Entity Registrant Name</t>
  </si>
  <si>
    <t>BROADWIND ENERGY,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Short-term investments</t>
  </si>
  <si>
    <t>Restricted cash</t>
  </si>
  <si>
    <t>Accounts receivable, net of allowance for doubtful accounts of $96 and $82 as of June 30, 2015 and December 31, 2014, respectively</t>
  </si>
  <si>
    <t>Inventories, net</t>
  </si>
  <si>
    <t>Prepaid expenses and other current assets</t>
  </si>
  <si>
    <t>Assets held for sale</t>
  </si>
  <si>
    <t>Total current assets</t>
  </si>
  <si>
    <t>Property and equipment, net</t>
  </si>
  <si>
    <t>Intangible assets, net</t>
  </si>
  <si>
    <t>Other assets</t>
  </si>
  <si>
    <t>TOTAL ASSETS</t>
  </si>
  <si>
    <t>CURRENT LIABILITIES:</t>
  </si>
  <si>
    <t>Lines of credit and notes payable</t>
  </si>
  <si>
    <t>Current maturities of long-term debt</t>
  </si>
  <si>
    <t>Current portions of capital lease obligations</t>
  </si>
  <si>
    <t>Accounts payable</t>
  </si>
  <si>
    <t>Accrued liabilities</t>
  </si>
  <si>
    <t>Customer deposits</t>
  </si>
  <si>
    <t>Total current liabilities</t>
  </si>
  <si>
    <t>LONG-TERM LIABILITIES:</t>
  </si>
  <si>
    <t>Long-term debt, net of current maturities</t>
  </si>
  <si>
    <t>Long-term capital lease obligations, net of current portions</t>
  </si>
  <si>
    <t>Other</t>
  </si>
  <si>
    <t>Total long-term liabilities</t>
  </si>
  <si>
    <t>COMMITMENTS AND CONTINGENCIES</t>
  </si>
  <si>
    <t>STOCKHOLDERS' EQUITY:</t>
  </si>
  <si>
    <t>Preferred stock, $0.001 par value; 10,000,000 shares authorized; no shares issued or outstanding</t>
  </si>
  <si>
    <t>Common stock, $0.001 par value; 30,000,000 shares authorized; 14,955,300 and 14,844,307 shares issued as of June 30, 2015, and December 31, 2014, respectively</t>
  </si>
  <si>
    <t>Treasury stock, at cost, 273,937 shares at June 30,2015 and December 31, 2014, respectively</t>
  </si>
  <si>
    <t>Additional paid-in capital</t>
  </si>
  <si>
    <t>Accumulated deficit</t>
  </si>
  <si>
    <t>Total stockholders' equity</t>
  </si>
  <si>
    <t>TOTAL LIABILITIES AND STOCKHOLDERS' EQUITY</t>
  </si>
  <si>
    <t>CONDENSED 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OPERATIONS - USD ($) $ in Thousands</t>
  </si>
  <si>
    <t>3 Months Ended</t>
  </si>
  <si>
    <t>Jun. 30, 2014</t>
  </si>
  <si>
    <t>CONSOLIDATED STATEMENTS OF OPERATIONS</t>
  </si>
  <si>
    <t>Revenues</t>
  </si>
  <si>
    <t>Cost of sales</t>
  </si>
  <si>
    <t>Restructuring</t>
  </si>
  <si>
    <t>Gross profit</t>
  </si>
  <si>
    <t>OPERATING EXPENSES:</t>
  </si>
  <si>
    <t>Selling, general and administrative</t>
  </si>
  <si>
    <t>Intangible amortization</t>
  </si>
  <si>
    <t>Regulatory settlement</t>
  </si>
  <si>
    <t>Total operating expenses</t>
  </si>
  <si>
    <t>Operating income (loss)</t>
  </si>
  <si>
    <t>OTHER (EXPENSE) INCOME, net:</t>
  </si>
  <si>
    <t>Interest expense, net</t>
  </si>
  <si>
    <t>Other, net</t>
  </si>
  <si>
    <t>Total other expense, net</t>
  </si>
  <si>
    <t>Net income (loss) before (benefit) provision for income taxes</t>
  </si>
  <si>
    <t>(Benefit) provision for income taxes</t>
  </si>
  <si>
    <t>NET INCOME (LOSS)</t>
  </si>
  <si>
    <t>NET LOSS PER COMMON SHARE - BASIC:</t>
  </si>
  <si>
    <t>Net income (loss) per share (in dollars per share)</t>
  </si>
  <si>
    <t>WEIGHTED AVERAGE COMMON SHARES OUTSTANDING - Basic (in shares)</t>
  </si>
  <si>
    <t>NET LOSS PER COMMON SHARE - DILUTED:</t>
  </si>
  <si>
    <t>WEIGHTED AVERAGE COMMON SHARES OUTSTANDING - Diluted (in shares)</t>
  </si>
  <si>
    <t>CONDENSED CONSOLIDATED STATEMENTS OF STOCKHOLDERS' EQUITY - USD ($) $ in Thousands</t>
  </si>
  <si>
    <t>Common Stock</t>
  </si>
  <si>
    <t>Treasury Stock</t>
  </si>
  <si>
    <t>Additional Paid-in Capital</t>
  </si>
  <si>
    <t>Accumulated Deficit</t>
  </si>
  <si>
    <t>Total</t>
  </si>
  <si>
    <t>Balance at Dec. 31, 2013</t>
  </si>
  <si>
    <t>Balance (in shares) at Dec. 31, 2013</t>
  </si>
  <si>
    <t>Increase (Decrease) in Stockholders' Equity</t>
  </si>
  <si>
    <t>Stock issued for restricted stock (in shares)</t>
  </si>
  <si>
    <t>Stock issued under stock option plans</t>
  </si>
  <si>
    <t>Stock issued under stock option plans (in shares)</t>
  </si>
  <si>
    <t>Stock issued under defined contribution 401(k) retirement savings plan</t>
  </si>
  <si>
    <t>Stock issued under defined contribution 401(k) retirement savings plan (in shares)</t>
  </si>
  <si>
    <t>Stock repurchases under repurchase program</t>
  </si>
  <si>
    <t>Treasury Stock, Shares, Acquired</t>
  </si>
  <si>
    <t>Share-based compensation</t>
  </si>
  <si>
    <t>Net loss</t>
  </si>
  <si>
    <t>Balance at Dec. 31, 2014</t>
  </si>
  <si>
    <t>Balance (in shares) at Dec. 31, 2014</t>
  </si>
  <si>
    <t>Balance at Jun. 30, 2015</t>
  </si>
  <si>
    <t>Balance (in shares) at Jun. 30, 2015</t>
  </si>
  <si>
    <t>CONDENSED CONSOLIDATED STATEMENTS OF CASH FLOWS - USD ($) $ in Thousands</t>
  </si>
  <si>
    <t>CASH FLOWS FROM OPERATING ACTIVITIES:</t>
  </si>
  <si>
    <t>Net (loss) income</t>
  </si>
  <si>
    <t>Adjustments to reconcile net cash used in operating activities:</t>
  </si>
  <si>
    <t>Depreciation and amortization expense</t>
  </si>
  <si>
    <t>Impairment charges</t>
  </si>
  <si>
    <t>Stock-based compensation</t>
  </si>
  <si>
    <t>Allowance for doubtful accounts</t>
  </si>
  <si>
    <t>Common stock issued under defined contribution 401(k) plan</t>
  </si>
  <si>
    <t>Loss on disposal of assets</t>
  </si>
  <si>
    <t>Changes in operating assets and liabilities:</t>
  </si>
  <si>
    <t>Accounts receivable</t>
  </si>
  <si>
    <t>Inventories</t>
  </si>
  <si>
    <t>Other non-current assets and liabilities</t>
  </si>
  <si>
    <t>Net cash used in operating activities</t>
  </si>
  <si>
    <t>CASH FLOWS FROM INVESTING ACTIVITIES:</t>
  </si>
  <si>
    <t>Purchases of available for sale securities</t>
  </si>
  <si>
    <t>Sales of available for sale securities</t>
  </si>
  <si>
    <t>Maturities of available for sale securities</t>
  </si>
  <si>
    <t>Purchases of property and equipment</t>
  </si>
  <si>
    <t>Proceeds from disposals of property and equipment</t>
  </si>
  <si>
    <t>Net cash provided by (used in) by investing activities</t>
  </si>
  <si>
    <t>CASH FLOWS FROM FINANCING ACTIVITIES:</t>
  </si>
  <si>
    <t>Payments on lines of credit and notes payable</t>
  </si>
  <si>
    <t>Proceeds from lines of credit and notes payable</t>
  </si>
  <si>
    <t>Proceeds from long-term debt</t>
  </si>
  <si>
    <t>Principal payments on capital leases</t>
  </si>
  <si>
    <t>Net cash provided by (used in) financing activities</t>
  </si>
  <si>
    <t>NET DECREASE IN CASH AND CASH EQUIVALENTS</t>
  </si>
  <si>
    <t>CASH AND CASH EQUIVALENTS, beginning of the period</t>
  </si>
  <si>
    <t>CASH AND CASH EQUIVALENTS, end of the period</t>
  </si>
  <si>
    <t>Supplemental cash flow information:</t>
  </si>
  <si>
    <t>Interest paid</t>
  </si>
  <si>
    <t>Income taxes paid</t>
  </si>
  <si>
    <t>Non-cash investing and financing activities:</t>
  </si>
  <si>
    <t>Issuance of restricted stock grants</t>
  </si>
  <si>
    <t>BASIS OF PRESENTATION</t>
  </si>
  <si>
    <t xml:space="preserve">NOTE 1 — BASIS OF PRESENTATION
The accompanying unaudited condensed consolidated financial statements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three and six months ended June 30, 2015 are not necessarily indicative of the results that may be expected for the twelve months ending December 31, 2015. The December 31, 2014 condensed consolidated balance sheet was derived from audited financial statements, but does not include all disclosures required by GAAP. This financial information should be read in conjunction with the condensed consolidated financial statements and notes included in the Company’s Annual Report on Form 10-K for the year ended December 31, 2014.
The unaudited condensed consolidated financial statements presented herein include the accounts of Broadwind Energy, Inc. and its wholly-owned subsidiaries Broadwind Towers, Inc. (“Broadwind Towers”), Brad Foote Gear Works, Inc. (“Brad Foote”) and Broadwind Services, LLC (“Broadwind Services”) (collectively, the “Subsidiaries”). All intercompany transactions and balances have been eliminated.
There have been no material changes in the Company’s significant accounting policies during the three and six months ended June 30, 2015 as compared to the significant accounting policies described in the Company’s Annual Report on Form 10-K for the year ended December 31, 2014.
Company Description
As used in this Quarterly Report on Form 10-Q, the terms “we,” “us,” “our,” and the “Company” refer to Broadwind Energy, Inc., a Delaware corporation headquartered in Cicero, Illinois, and the Subsidiaries.
The Company provides technologically advanced high-value products and services to energy, mining and infrastructure sector customers, primarily in the United States (the “U.S.”). The Company’s most significant presence is within the U.S. wind energy industry, although the Company has diversified into other industrial markets in order to improve its capacity utilization and reduce its exposure to uncertainty related to favorable governmental policies currently supporting the U.S. wind energy industry. For the first six months of 2015, 80% of the Company’s revenue was derived from sales associated with new wind turbine installations.
The Company’s product and service portfolio provides its wind energy customers, including wind turbine manufacturers, wind farm developers and wind farm operators, with access to a broad array of component and service offerings. Outside of the wind energy market, the Company provides precision gearing and specialty weldments to a broad range of industrial customers for oil and gas, mining and other industrial applications.
Liquidity
On August 23, 2012, the Company established a $20,000 secured revolving line of credit (the “Credit Facility”) with AloStar Bank of Commerce (“AloStar”). Pursuant to an amendment dated June 29, 2015, the Credit Facility was converted into a $15,000 secured revolving line of credit and a term loan in the amount of $5,000 (the “Term Loan”). The Company meets its short term liquidity needs through cash generated from operations, through its available cash balances and through the Credit Facility. The Credit Facility and the Term Loan each mature on August 31, 2016. Under the terms of the Credit Facility, AloStar will advance funds when requested up to the level of the Company’s borrowing base, which consists of approximately 85% of eligible receivables and approximately 50% of eligible inventory. Under the Credit Facility, borrowings are continuous and all cash receipts are automatically applied to the outstanding borrowed balance. The Company uses the Credit Facility from time to time to fund temporary increases in working capital, and believes the Credit Facility, together with the operating cash generated by the business, is sufficient to meet all cash obligations. As of June 30, 2015, cash and cash equivalents and short-term investments totaled $509 , a decrease of $19,664 from December 31, 2014, and $527 was outstanding under the Credit Facility. The Company had the ability to borrow up to $11,973 under the Credit Facility and was in compliance with all applicable covenants as of June 30, 2015.
The significant reduction in cash and cash equivalents since December 31, 2014 was due in part to sharply higher steel plate inventories, and is believed to be temporary. Towers inventory at June 30, 2015 was $8,485 higher than at December 31, 2014. The higher towers inventory is due mainly to a combination of West Coast port delays experienced in early 2015 and lower tower sales reflecting the residual effects of production issues in the Company’s Abilene, Texas tower production facility in late 2014 and early 2015. Since March, 2015 the facility has been performing near its targeted production rate. In addition, the higher towers finished goods inventory in the first quarter of 2015 was due to production re-sequencing necessitated by supply shortages caused by labor slowdowns at West Coast ports. The slowdowns required the production of certain towers ahead of schedule where materials were already on hand, so as not to lose scarce production slots and maintain capacity. The majority of the extra finished goods were sold in the second quarter of 2015, and the West Coast port labor slowdown is now resolved, but the balancing of inventory supply and customer demand will continue throughout the rest of the calendar year.
Total debt and capital lease obligations at June 30, 2015 totaled $8,944 , and the Company is obligated to make principal payments under the outstanding debt totaling $1,306 over the next twelve months. Since its inception, the Company has continuously incurred annual operating losses, although the size of the annual losses has been trending lower. The Company anticipates that current cash resources, amounts available under the Credit Facility, and cash to be generated from operations will be adequate to meet the Company’s liquidity needs for at least the next twelve months. If assumptions regarding the Company’s production, sales and subsequent collections from several of the Company’s large customers, as well as customer deposits and revenues generated from new customer orders, are materially inconsistent with management’s expectations, the Company may in the future encounter cash flow and liquidity issues. If the Company’s operational performance deteriorates significantly, it may be unable to comply with existing financial covenants, and could lose access to the Credit Facility. This could limit the Company’s operational flexibility or require a delay in making planned investments. Any additional equity financing, if available, may be dilutive to stockholders, and additional debt financing, if available, would likely require new financial covenants or impose other restrictions on the Company. While the Company believes that it will continue to have sufficient cash available to operate its businesses and to meet its financial obligations and debt covenants, there can be no assurances that its operations will generate sufficient cash, or that credit facilities will be available in an amount sufficient to enable the Company to meet these financial obligations.
Please refer to Note 16, “Restructuring” of these condensed consolidated financial statements for a discussion of the restructuring plan which the Company initiated in the third quarter of 2011. The Company incurred a total of approximately $13,700 of net costs to implement this restructuring plan. </t>
  </si>
  <si>
    <t>EARNINGS PER SHARE</t>
  </si>
  <si>
    <t>NOTE 2 — EARNINGS PER SHARE
The following table presents a reconciliation of basic and diluted earnings per share for the three and six months ended June 30, 2015 and 2014, as follows:
Three Months Ended
Six Months Ended
June 30,
June 30,
2015
2014
2015
2014
Basic earnings per share calculation:
Net income (loss)
$
$
$
$
Weighted average number of common shares outstanding
Basic net income (loss) per share
$
$
$
$
Diluted earnings per share calculation:
Net income (loss)
$
$
$
$
Weighted average number of common shares outstanding
Common stock equivalents:
Stock options and non-vested stock awards
-
Weighted average number of common shares outstanding
Diluted net income (loss) per share
$
$
$
$</t>
  </si>
  <si>
    <t>CASH AND CASH EQUIVALENTS AND SHORT-TERM INVESTMENTS</t>
  </si>
  <si>
    <t xml:space="preserve">NOTE 3 — CASH AND CASH EQUIVALENTS AND SHORT-TERM INVESTMENTS
Cash and cash equivalents typically comprise cash balances and readily marketable investments with original maturities of three months or less, such as money market funds, short-term government bonds, Treasury bills, marketable securities and commercial paper. Marketable investments with original maturities between three and twelve months are recorded as short-term investments. The Company’s treasury policy is to invest excess cash in money market funds or other investments, which are generally of a short-term duration based upon operating requirements. Income earned on these investments is recorded to interest income in the Company’s condensed consolidated statements of operations. As of June 30, 2015 and December 31, 2014, cash and cash equivalents totaled $509 and $12,149 , respectively, and short-term investments totaled $0 and $8,024 , respectively. The components of cash and cash equivalents and short-term investments as of June 30, 2015 and December 31, 2014 are summarized as follows:
June 30,
December 31,
2015
2014
Cash and cash equivalents:
Cash
$
$
Money market funds
—
Municipal bonds
—
Total cash and cash equivalents
Short-term investments (available-for-sale):
Municipal bonds
—
Total cash and cash equivalents and short-term investments
$
$
The significant decrease in cash and cash equivalents and short-term investments is primarily attributable to the need to fund increased net losses and increased net working capital, primarily to purchase inventory. See Note 4, “Inventories” of these consolidated financial statements related to the inventory activities that caused the need to utilize the cash. </t>
  </si>
  <si>
    <t>INVENTORIES</t>
  </si>
  <si>
    <t xml:space="preserve">NOTE 4 — INVENTORIES
The components of inventories as of June 30, 2015 and December 31, 2014 are summarized as follows:
June 30,
December 31,
2015
2014
Raw materials
$
$
Work-in-process
Finished goods
Less: Reserve for excess and obsolete inventory
Net inventories
$
$
The significant increase in inventory is primarily attributable to the Towers and Weldments segment, where inventories have risen $8,485 since December 31, 2014. The sharp rise in raw materials reflects unusually high levels of steel plate at the Company’s Abilene, Texas tower plant, where production difficulties encountered in late 2014 and extending into early 2015 reduced the rate of material consumption; those difficulties have been resolved.
The increase in the reserve for excess and obsolete inventory was caused by the decision to exit the market for servicing older-generation kilowatt and community wind turbines and consolidate the Company’s repair activities into a single facility within the Services segment. </t>
  </si>
  <si>
    <t>INTANGIBLE ASSETS</t>
  </si>
  <si>
    <t>NOTE 5 — INTANGIBLE ASSETS
Intangible assets represent the fair value assigned to definite-lived assets such as trade names and customer relationships as part of the Company’s acquisition of Brad Foote completed during 2007. Intangible assets are amortized on a straight-line basis over their estimated useful lives, which range from 10 to 20 years. The Company tests intangible assets for impairment when events or circumstances indicate that the carrying value of these assets may not be recoverable. During the second quarter of 2015, the Company identified triggering events associated with Brad Foote’s current period operating loss combined with its history of continued operating losses. As a result, the Company evaluated the recoverability of certain of its identifiable intangible assets. Based upon the Company’s assessment, the recoverable amount was in excess of the carrying amount of the intangible assets, and no impairment to these assets was indicated as of June 30, 2015.
As of June 30, 2015 and December 31, 2014, the cost basis, accumulated amortization and net book value of intangible assets were as follows:
June 30, 2015
December 31, 2014
Weighted
Weighted
Net
Average
Net
Average
Cost
Accumulated
Book
Amortization
Cost
Accumulated
Book
Amortization
Basis
Amortization
Value
Period
Basis
Amortization
Value
Period
Intangible assets:
Customer relationships
$
$
$
$
$
$
Trade names
Intangible assets
$
$
$
$
$
$
As of June 30, 2015, estimated future amortization expense is as follows:
2015
$
2016
2017
2018
2019
2020 and thereafter
Total
$</t>
  </si>
  <si>
    <t>ACCRUED LIABILITIES</t>
  </si>
  <si>
    <t xml:space="preserve">NOTE 6 — ACCRUED LIABILITIES
Accrued liabilities as of June 30, 2015 and December 31, 2014 consisted of the following:
June 30,
December 31,
2015
2014
Accrued payroll and benefits
$
$
Accrued property taxes
Income taxes payable
Accrued professional fees
Accrued warranty liability
Accrued regulatory settlement
Accrued environmental reserve
Accrued self-insurance reserve
Accrued other
Total accrued liabilities
$
$
The accrued regulatory settlement includes $500 for the current portion of the environmental settlement recorded in 2013 and $256 related to the settlement with the U.S. Securities and Exchange Commission (“SEC”) recorded in 2014. </t>
  </si>
  <si>
    <t>DEBT AND CREDIT AGREEMENTS</t>
  </si>
  <si>
    <t xml:space="preserve">NOTE 7 — DEBT AND CREDIT AGREEMENTS
The Company’s outstanding debt balances as of June 30, 2015 and December 31, 2014 consisted of the following:
June 30,
December 31,
2015
2014
Line of credit
$
$
—
Term loans and notes payable
Less: Current portion
Long-term debt, net of current maturities
$
$
Credit Facilities
AloStar Credit Facility
On June 29, 2015, AloStar and the Company executed a Seventh Amendment to the Loan and Security Agreement dated August 23, 2012 establishing the Credit Facility (the “Loan Agreement”) . The amendment extended the maturity date of the Credit Facility for one additi onal year to August 31, 2016, modified the applicable interest rate minimum quarterly interest charges , and transition ed $5,000 of the original Credit Facility amount into the Term Loan.
Under the Credit Facility, AloStar will advance funds when requested against a borrowing base consisting of approximately 85% of the face value of eligible accounts receivable of the Company and approximately 50% of the book value of eligible inventory of the Company. Borrowings under the Credit Facility bear interest at a per annum rate equal to the one-month London Interbank Offered Rate (“LIBOR”) plus a margin of 3.25% , subject to a minimum. The Company must also pay an unused facility fee to AloStar equal to 0.50% per annum on the unused portion of the Credit Facility , along with other standard fees.
AloStar funded the full amount of the Term Loan on June 30, 2015. Borrowings under the Term Loan bear interest at a per annum rate equal to 3.50% plus the applicable daily weighted average LIBOR. The Term Loan payments are being amortized at approximately $60 per month with a balloon payment of approximately $4,220 due in August 2016.
The Loan Agreement contains customary representations and warranties. It also contains a requirement that the Company, on a consolidated basis, maintain a minimum monthly fixed charge coverage ratio and minimum monthly earnings before interest, taxes, depreciation, amorti zation, restructuring and share- based payments (“Adjusted EBITDA”), along with other customary restrictive covenants, certain of which are subject to materiality thresholds, baskets and customary exceptions and qualifications.
The obligations under the Loan Agreement are secured by, subject to certain exclusions, (i) a first priority security interest in all of the accounts receivable, inventory, chattel paper, payment intangibles, cash and cash equivalents and other working capital assets and stock or other equity interests in the Subsidiaries, and (ii) a first priority security interest in all of Brad Foote’s equipment.
As of June 30, 2015, there was $527 in outstanding indebtedness under the Credit Facility, the Company had the ability to borrow up to $11,973 thereunder, the per annum interest rate thereunder was 4.25% , and there was $5,000 in outstanding indebtedness under the Term Loan. The Company was in compliance with all applicable covenants under the Loan Agreement as of June 30, 2015.
Other
Included in Long Term Debt, Net of Current Maturities is $2,600 associated with the New Markets Tax Credit transaction described further in Note 15, “New Markets Tax Credit Transaction” of these condensed consolidated financial statements. Additionally, the Company has approximately $64 of other term loans outstanding. </t>
  </si>
  <si>
    <t>FAIR VALUE MEASUREMENTS</t>
  </si>
  <si>
    <t xml:space="preserve">NOTE 8 —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Financial instruments are assessed quarterly to determine the appropriate classification within the fair value hierarchy. Transfers between fair value classifications are made based upon the nature and type of the observable inputs. The fair value hierarchy is defined as follows: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For the Company’s municipal bonds, the Company notes that although quoted prices are available and used to value said assets, they are traded less frequen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used market negotiations to value Brad Foote’s assets. The Company used real estate appraisals to value the Clintonville, Wisconsin facility owned by Broadwind Towers (the “Clintonville Facility”).
The following tables represent the fair values of the Company’s financial assets as of June 30, 2015 and December 31, 2014:
June 30, 2015
Level 1
Level 2
Level 3
Total
Assets measured on a nonrecurring basis:
Gearing equipment
$
—
$
—
$
$
Clintonville, WI facility
—
—
Gearing Cicero Ave. facility
—
—
Total assets at fair value
$
—
$
—
$
$
December 31, 2014
Level 1
Level 2
Level 3
Total
Assets measured on a recurring basis:
Municipal bonds and money market funds
$
—
$
$
—
$
Assets measured on a nonrecurring basis:
Clintonville, WI facility
—
—
Gearing Cicero Ave. facility
—
—
Total assets at fair value
$
—
$
$
$
Fair value of financial instruments
The carrying amounts of the Company’s financial instruments, which include cash and cash equivalents, restricted cash,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Assets measured at fair value on a nonrecurring basis
The fair value measurement approach for long-lived assets utilizes a number of significant unobservable inputs or Level 3 assumptions. These assumptions include, among others, projections of the Company’s future operating results, the implied fair value of these assets using an income approach by preparing a discounted cash flow analysis and a market-based approach based on the Company’s market capitalization, and other subjective assumptions. To the extent projections used in the Company’s evaluations are not achieved, there may be a negative effect on the valuation of these assets.
Due to the Company’s operating losses within Brad Foote and Broadwind Services in the first and second quarter s of 2015 combined with its history of continued operating losses, the Company continues to evaluate the recoverability of certain of its identifiable intangible assets and certain property and equipment assets. Based upon the Company’s June 30, 2015 assessment, the recoverable amount of undiscounted cash flows based upon the Company’s most recent projections substantially exceeded the carrying amount of invested capital for the Gearing and Services segments, respectively, and no impairment to these assets was indicated. </t>
  </si>
  <si>
    <t>INCOME TAXES</t>
  </si>
  <si>
    <t xml:space="preserve">NOTE 9 — INCOME TAXES
Effective tax rates differ from federal statutory income tax rates primarily due to changes in the Company’s valuation allowance, permanent differences and provisions for state and local income taxes. As of June 30, 2015, the Company had no net deferred income taxes due to the full recorded valuation allowance. During the six months ended June 30, 2015, the Company recorded a provision for income taxes of $15 compared to a provision for income taxes of $65 during the six months ended June 30, 2014.
The Company files income tax returns in U.S. federal and state jurisdictions. As of June 30, 2015, open tax years in federal and some state jurisdictions date back to 1996 due to the taxing authorities’ ability to adjust operating loss carryforwards. As of December 31, 2014, the Company had net operating loss (“NOL”) carryforwards of $173,823 expiring in various years through 2034.
It is reasonably possible that unrecognized tax benefits will decrease by up to approximately $63 as a result of the expiration of the applicable statutes of limitations within the next twelve months. In addition, Section 382 of the Internal Revenue Code of 1986, as amended (the “IRC”), generally imposes an annual limitation on the amount of NOL carryforwards and associated built-in losses that may be used to offset taxable income when a corporation has undergone certain changes in stock ownership. The Company’s ability to utilize NOL carryforwards and built-in losses may be limited, under this section or otherwise, by the Company’s issuance of common stock or by other changes in stock ownership. Upon completion of the Company’s analysis of IRC Section 382, the Company has determined that aggregate changes in stock ownership have triggered an annual limitation on NOL carryforwards and built-in losses available for utilization. To the extent the Company’s use of NOL carryforwards and associated built-in losses is significantly limited in the future due to additional changes in stock ownership, the Company’s income could be subject to U.S. corporate income tax earlier than it would be if the Company were able to use NOL carryforwards and built-in losses without such limitation, which could result in lower profits and the loss of benefits from these attributes.
The Company announced on February 13, 2013, that its Board of Directors (the “Board”) had adopted a Stockholder Rights Plan (the “Rights Plan”) for a three -y ear period designed to preserve the Company’s substantial tax assets associated with NOL carryforwards under IRC Section 382. The Rights Plan is intended to act as a deterrent to any person or group, together with its affiliates and associates, being or becoming the beneficial owner of 4.9% or more of the Company’s common stock and thereby triggering a further limitation of the Company’s available NOL carryforwards. In connection with the adoption of the Rights Plan, the Board declared a non ‑taxable dividend of one preferred share purchase right (a “Right”) for each outstanding share of the Company’s common stock to the Company’s stockholders of record as of the close of business on February 22, 2013. Each Right entitles its holder to purchase from the Company one one ‑ thousandth of a share of the Company’s Series A Junior Participating Preferred Stock at an exercise price of $14.00 per Right, subject to adjustment. As a result of the Rights Plan, any person or group that acquires beneficial ownership of 4.9% or more of the Company’s common stock without the approval of the Board would be subject to significant dilution in the ownership interest of that person or group. Stockholders who owned 4.9% or more of the outstanding shares of the Company’s common stock as of February 12, 2013 will not trigger the preferred share purchase rights unless they acquire additional shares. The Rights Plan was subsequently approved by the Company’s stockholders at the Company’s 2013 Annual Meeting of Stockholders.
As of June 30, 2015, the Company had $185 of unrecognized tax benefits, all of which would have a favorable impact on income tax expense. The Company recognizes interest and penalties related to uncertain tax positions as income tax expense. The Company had accrued interest and penalties of $117 as of June 30, 2015. As of December 31, 2014, the Company had unrecognized tax benefits of $199 , of which $118 represented accrued interest and penalties. </t>
  </si>
  <si>
    <t>SHARE-BASED COMPENSATION</t>
  </si>
  <si>
    <t xml:space="preserve">NOTE 10 — SHARE-BASED COMPENSATION
Overview of Share-Based Compensation Plans
2007 Equity Incentive Plan
The Company has granted incentive stock options and other equity awards pursuant to the Amended and Restated Broadwind Energy, Inc. 2007 Equity Incentive Plan (the “2007 EIP”), which was approved by the Board in October 2007 and by the Company’s stockholders in June 2008. The 2007 EIP has been amended periodically since its original approval.
The 2007 EIP reserved 691,051 shares of the Company’s common stock for grants to officers, directors, employees, consultants and advisors upon whose efforts the success of the Company and its affiliates depends to a large degree. As of June 30, 2015, the Company had reserved 57,783 shares for issuance upon the exercise of stock options outstanding and 8,683 shares for issuance upon the vesting of restricted stock unit (“RSU”) awards outstanding. As of June 30, 2015, 247,714 shares of common stock reserved for stock options and RSU awards under the 2007 EIP have been issued in the form of common stock.
2012 Equity Incentive Plan
The Company has granted incentive stock options and other equity awards pursuant to the Broadwind Energy, Inc. 2012 Equity Incentive Plan (the “2012 EIP”), which was approved by the Board in March 2012 and by the Company’s stockholders in May 2012.
The 2012 EIP reserves 1,200,000 shares of the Company’s common stock for grants to officers, directors, employees, consultants and advisors upon whose efforts the success of the Company and its affiliates will depend to a large degree. As of June 30, 2015, the Company had reserved 100,935 shares for issuance upon the exercise of stock options outstanding and 449,613 shares for issuance upon the vesting of RSU awards outstanding. As of June 30, 2015, 419,915 shares of common stock reserved for stock options and RSU awards under the 2012 EIP have been issued in the form of common stock.
2015 Equity Incentive Plan
The Company has granted equity awards pursuant to the Broadwind Energy, Inc. 2015 Equity Incentive Plan (the “2015 EIP;” together with the 2007 EIP and the 2012 EIP, the “Equity Incentive Plans”), which was approved by the Board in February 2015 and by the Company’s stockholders in April 2015. The purposes of the 2015 EIP are (i) to align the interests of the Company’s stockholders and recipients of awards under the 2015 EIP by increasing the proprietary interest of such recipients in the Company’s growth and success; (ii) to advance the interests of the Company by attracting and retaining officers, other employees, non-employee directors and independent contractors; and (iii) to motivate such persons to act in the long-term best interests of the Company and its stockholders. Under the 2015 EIP, the Company may grant (i) non-qualified stock options; (ii) “incentive stock options” (within the meaning of IRC Section 422); (iii) stock appreciation rights; (iv) restricted stock and RSUs; and (v) performance awards.
The 2015 EIP reserves 1,100,000 shares of the Company’s common stock for grants to officers, directors, employees, consultants and advisors upon whose efforts the success of the Company and its affiliates will depend to a large degree. As of June 30, 2015, the Company had reserved 47,216 shares for issuance upon the vesting of RSU awards outstanding. As of June 30, 2015, no shares of common stock reserved for RSU awards under the 2015 EIP have been issued in the form of common stock.
Stock Options. The exercise price of stock options granted under the Equity Incentive Plans is equal to the closing price of the Company’s common stock on the date of grant. Stock options generally become exercisable on the anniversary of the grant date, with vesting terms that may range from one to five years from the date of grant. Additionally, stock options expire ten years after the date of grant. The fair value of stock options granted is expensed ratably over their vesting term.
Restricted Stock Units (RSUs). The granting of RSUs is provided for under the Equity Incentive Plans. RSUs generally vest on the anniversary of the grant date, with vesting terms that may range from one to five years from the date of grant. The fair value of each RSU granted is equal to the closing price of the Company’s common stock on the date of grant and is generally expensed ratably over the vesting term of the RSU award.
The following table summarizes stock option activity during the six months ended June 30, 2015 under the Equity Incentive Plans, as follows:
Weighted Average
Options
Exercise Price
Outstanding as of December 31, 2014
$
Granted
—
—
Exercised
—
—
Forfeited
—
—
Expired
—
—
Outstanding as of June 30, 2015
$
Exercisable as of June 30, 2015
$
The following table summarizes RSU activity during the six months ended June 30, 2015 under the Equity Incentive Plans, as follows:
Weighted Average
Number of
Grant-Date Fair Value
Shares
Per Share
Outstanding as of December 31, 2014
$
Granted
$
Vested
$
Forfeited
$
Outstanding as of June 30, 2015
$
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expected volatility of the price of the Company’s stock over the expected life of the awards and actual and projected stock option exercise behavior. There were no stock options granted during the six months ended June 30, 2015.
The Company utilized a forfeiture rate of 25% during the six months ended June 30, 2015 and 2014 for estimating the forfeitures of stock compensation granted.
The following table summarizes share-based compensation expense included in the Company’s condensed consolidated statements of operations for the six months ended June 30, 2015 and 2014, as follows:
Six Months Ended June 30,
2015
2014
Share-based compensation expense:
Cost of sales
$
$
Selling, general and administrative
Income tax benefit (1)
—
—
Net effect of share-based compensation expense on net loss
$
$
Reduction in earnings per share:
Basic earnings per share
$
$
Diluted earnings per share
$
$
(1)
Income tax benefit is not illustrated because the Company is currently in a full tax valuation allowance position and an actual income tax benefit was not realized for the six months ended June 30, 2015 and 2014. The result of the loss situation creates a timing difference, resulting in a deferred tax asset, which is fully reserved for in the Company’s valuation allowance.
As of June 30, 2015, the Company estimates that pre-tax compensation expense for all unvested share-based awards, including both stock options and RSUs, in the amount of approximately $1,947 will be recognized through 2018. The Company expects to satisfy the exercise of stock options and future distribution of shares of restricted stock by issuing new shares of common stock. </t>
  </si>
  <si>
    <t>LEGAL PROCEEDINGS</t>
  </si>
  <si>
    <t xml:space="preserve">NOTE 11 — LEGAL PROCEEDINGS
The Company is party to certain claims and legal proceedings arising in the ordinary course of business, none of which is deemed to be individually significant at this time. Due to the inherent uncertainty of litigation, there can be no assurance that the resolution of any particular claim or proceeding would not have a material adverse effect on the Company’s results of operations, financial position or liquidity. It is possible that if one or more of such matters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 </t>
  </si>
  <si>
    <t>RECENT ACCOUNTING PRONOUNCEMENTS</t>
  </si>
  <si>
    <t xml:space="preserve">NOTE 12 — RECENT ACCOUNTING PRONOUNCEMENTS
The Company reviews new accounting standards as issued. Although some of the accounting standards issued or effective in the current fiscal year may be applicable to it, the Company believes that none of the new standards have a significant impact on its condensed consolidated financial statements, except as discussed below. The Company is currently evaluating the impact of the new standards on its condensed consolidated financial statements.
In May 2014, the Financial Accounting Standards Board issued ASU 2014 ‑09, Revenue from Contracts with Customers, which amends the guidance in former ASC Topic 605, Revenue Recognition ,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7, and early adoption is not permitted. The Company will adopt the provisions of ASU 2014 ‑09 for the fiscal year beginning January 1, 2018, and is currently evaluating the impact on its condensed consolidated financial statements. </t>
  </si>
  <si>
    <t>SEGMENT REPORTING</t>
  </si>
  <si>
    <t xml:space="preserve">NOTE 13 — SEGMENT REPORTING
The Company is organized into reporting segments based on the nature of the products and service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
Towers and Weldments
The Company manufactures towers for wind turbines, specifically the large and heavier wind towers that are designed for multiple megawatt (“MW”) wind turbines. Production facilities, located in Manitowoc, Wisconsin and Abilene, Texas, are situated in close proximity to the primary U.S. domestic wind energy and equipment manufacturing hubs. The two facilities have a combined annual tower production capacity of up to approximately 500 towers, sufficient to support turbines generating more than 1,000 MW of power. This product segment also encompasses the manufacture of specialty weldments for mining and other industrial customers.
Gearing
The Company engineers, builds and remanufactures precision gears and gearing systems for oil and gas, wind, mining, steel and other industrial applications. The Company uses an integrated manufacturing process, which includes machining and finishing processes in Cicero, Illinois, and heat treatment in Neville Island, Pennsylvania.
Services
The Company offers a comprehensive range of services, primarily to wind farm developers and operators. The Company specializes in non - routine maintenance services for wind turbines. The Company is increasingly focusing its efforts on the identification and/or development of product and service offerings which will improve the reliability and efficiency of wind turbines, and therefore enhance the economic benefits to its customers. The Company provides wind services across the U.S., with primary service locations in South Dakota and Texas. Previously, t he Company operated drivetrain service centers in both of these locations, focused on servicing the growing installed base of MW wind turbines as they come off warranty and, to a limited extent, industrial gearboxes requiring precision repair and testing. The Company has recently consolidated the two service centers into the drivetrain service center in Abilene, Texas (the “Abilene Gearbox Facility”) in order to reduce overhead costs.
Corporate and Eliminations
“Corporate” includes the assets and selling, general and administrative expenses of the Company’s corporate office. “Eliminations” comprises adjustments to reconcile segment results to consolidated results.
Summary financial information by reportable segment for the three and six months ended June 30, 2015 and 2014 is as follows:
Towers and
Weldments
Gearing
Services
Corporate
Eliminations
Consolidated
For the Three Months Ended June 30, 2015
Revenues from external customers
$
$
$
$
—
$
—
$
Intersegment revenues (1)
—
—
Operating profit (loss)
Depreciation and amortization
—
Capital expenditures
—
Towers and
Weldments
Gearing
Services
Corporate
Eliminations
Consolidated
For the Three Months Ended June 30, 2014
Revenues from external customers
$
$
$
$
—
$
—
$
Intersegment revenues (1)
—
—
Operating profit (loss)
Depreciation and amortization
—
Capital expenditures
—
Towers and
Weldments
Gearing
Services
Corporate
Eliminations
Consolidated
For the Six Months Ended June 30, 2015
Revenues from external customers
$
$
$
$
—
$
—
$
Intersegment revenues (2)
—
—
Operating profit (loss)
Depreciation and amortization
—
Capital expenditures
—
Towers and
Weldments
Gearing
Services
Corporate
Eliminations
Consolidated
For the Six Months Ended June 30, 2014
Revenues from external customers
$
$
$
$
—
$
—
$
Intersegment revenues (2)
—
—
Operating profit (loss)
Depreciation and amortization
—
Capital expenditures
—
Total Assets as of
June 30,
December 31,
Segments:
2015
2014
Towers and Weldments
$
$
Gearing
Services
Assets held for sale
Corporate
Eliminations
$
$
(1)
Intersegment revenues primarily consist of sales from Gearing to Services. Sales from Gearing to Services totaled $398 and $285 for the three months ended June 30, 2015 and 2014, respectively.
(2) Intersegment revenues primarily consist of sales from Gearing to Services. Sales from Gearing to Services totaled
$574 and $784 for the six months ended June 30, 2015 and 2014, respectively. </t>
  </si>
  <si>
    <t xml:space="preserve">NOTE 14 — COMMITMENTS AND CONTINGENCIES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Also, certain environmental laws can impose the entire cost or a portion of the cost of investigating and cleaning up a contaminated site, regardless of fault, upon any one or more of a number of parties, including the current or previous owners or operators of the site. These environmental laws also impose liability on any person who arranges for the disposal or treatment of hazardous substances at a contaminated site. Third parties may also make claims against owners or operators of sites and users of disposal sites for personal injuries and property damage associated with releases of hazardous substances from those sites.
In connection with the Company’s restructuring initiatives, during the third quarter of 2012, the Company identified a liability associated with the planned sale of one of Brad Foote’s facilities located in Cicero, Illinois (the “Cicero Avenue Facility”). The liability is associated with environmental remediation costs that were identified while preparing the site for sale. During 2013, the Company applied for and was accepted into the Illinois Environmental Protection Agency (“IEPA”) voluntary site remediation program. In the first quarter of 2014, the Company completed a comprehensive review of remedial options for the Cicero Avenue Facility and selected a preferred remediation technology. As part of the voluntary site remediation program, the Company submitted a plan to the IEPA for approval to conduct a pilot study to test the effectiveness of the selected remediation technology. On July 23, 2014, the Company received comments from the IEPA on the proposed site remediation plan. The Company has provided additional information to the IEPA in response to those questions, but no change to the remediation plan or the financial reserve is needed at this time. The Company will continue to reevaluate its reserve balance associated with this matter as it gathers additional information. As of June 30, 2015, the accrual balance associated with this matter totaled $510 .
Warranty Liability
The Company provides warranty terms that range from one to five years for various products and services supplied by the Company. In certain contracts, the Company has recourse provisions for items that would enable recovery from third parties for amounts paid to customers under warranty provisions. As of June 30, 2015 and 2014, estimated product warranty liability was $728 and $458 , respectively, and is recorded within accrued liabilities in the Company’s condensed consolidated balance sheets.
The changes in the carrying amount of the Company’s total product warranty liability for the six months ended June 30, 2015 and 2014 were as follows:
For the Six Months Ended June 30,
2015
2014
Balance, beginning of period
$
$
Addition to (reduction of) warranty reserve
Warranty claims
Balance, end of period
$
$
Allowance for Doubtful Accounts
Based upon past experience and judgment, the Company establishes an allowance for doubtful accounts with respect to accounts receivable. The Company’s standard allowance estimation methodology considers a number of factors that, based on its collections experience, the Company believes will have an impact on its credit risk and the collectability of its accounts receivable. These factors include individual customer circumstances, history with the Company, the length of the time period during which the account receivable has been past due and other relevant criteria.
The Company monitors its collections and write-off experience to assess whether or not adjustments to its allowance estimates are necessary. Changes in trends in any of the factors that the Company believes may impact the collectability of its accounts receivable, as noted above, or modifications to its credit standards, collection practices and other related policies may impact the Company’s allowance for doubtful accounts and its financial results. The activity in the accounts receivable allowance liability for the six months ended June 30, 2015 and 2014 consisted of the following:
For the Six Months Ended June 30,
2015
2014
Balance at beginning of period
$
$
Bad debt expense
Write-offs
Balance at end of period
$
$
Collateral
In select instances, the Company has pledged specific inventory and machinery and equipment assets to serve as collateral on related payable or financing obligations.
Liquidated Damages
In certain customer contracts, the Company has agreed to pay liquidated damages in the event of qualifying delivery or production delays. These damages are typically limited to a specific percentage of the value of the product in question and/or dependent on actual losses sustained by the customer. The Company does not believe that this potential exposure will have a material adverse effect on the Company’s consolidated financial position or results of operations. There was no reserve for liquidated damages as of June 30, 2015.
Workers’ Compensation Reserves
At the beginning of the third quarter of 2013, the Company began to self-insure for its workers’ compensation liabilities, including reserves for self-retained losses. Historical loss experience combined with actuarial evaluation methods and the application of risk transfer programs are used to determine required workers’ compensation reserves. The Company takes into account claims incurred but not reported when determining its workers’ compensation reserve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 tion or results of operations. As of June 30, 2015, the Company had $1,120 accrued for self-insured workers’ compensation liabilities.
Other
As of December 31, 2014, approximately 15% of the Company’s employees were covered by two collective bargaining agreements with local unions at Brad Foote’s Cicero, Illinois and Neville Island, Pennsylvania locations. The current collective bargaining agreement with the Cicero union is expected to remain in effect through February 2018. The current collective bargaining agreement with the Neville Island union is expected to remain in effect through October 2017.
See Note 15, “New Markets Tax Credit Transaction” of these consolidated financial statements for a discussion of a strategic financing transaction (the “NMTC Transaction”) relating to the Abilene Gearbox Facility, which is focused on servicing the growing installed base of MW wind turbines as they come off warranty and, to a limited extent, industrial gearboxes requiring precision repair and testing. Pursuant to the NMTC Transaction, the gross loan and investment in the Abilene Gearbox Facility of $10,000 is expected to generate $3,900 in tax credits over a period of seven years, which the NMTC Transaction makes available to Capital One, National Association (“Capital One”). The Abilene Gearbox Facility must operate and be in compliance with the terms and conditions of the NMTC Transaction during the seven -y ear compliance period, or the Company may be liable for the recapture of $3,900 in tax credits to which Capital One is otherwise entitled. The Company does not anticipate any credit recaptures will be required in connection with the NMTC Transaction. </t>
  </si>
  <si>
    <t>NEW MARKETS TAX CREDIT TRANSACTION</t>
  </si>
  <si>
    <t xml:space="preserve">NOTE 15 — NEW MARKETS TAX CREDIT TRANSACTION
On July 20, 2011, the Company executed the NMTC Transaction involving the following third parties: AMCREF Fund VII, LLC (“AMCREF”), a registered community development entity; COCRF Investor VIII, LLC (“COCRF”); and Capital One. The NMTC Transaction allows the Company to receive below market interest rate funds through the federal New Markets Tax Credit (“NMTC”) program. The Company received $2,280 in proceeds via the NMTC Transaction. The NMTC Transaction qualifies under the NMTC program and included a gross loan from AMCREF to Broadwind Services in the principal amount of $10,000 , with a term of fifteen years and interest payable at the rate of 1.4% per annum, largely offset by a gross loan in the principal amount of $7,720 from the Company to COCRF, with a term of fifteen years and interest payable at the rate of 2.5% per annum.
The NMTC regulations permit taxpayers to claim credits against their federal income taxes for up to 39% of qualified investments in the equity of community development entities. The NMTC Transaction could generate $3,900 in tax credits, which the Company has made available under the structure by passing them through to Capital One. The proceeds have been applied to the Company’s investment in the Abilene Gearbox Facility assets and operating costs, as permitted under the NMTC program.
The Abilene Gearbox Facility must operate and be in compliance with various regulations and restrictions through September 2018, the end of the seven -y ear compliance period, to comply with the terms of the NMTC Transaction, or the Company may be liable under its indemnification agreement with Capital One for the recapture of tax credits. In the event the Company does not comply with these regulations and restrictions, the NMTC program tax credits may be subject to 100% recapture for a period of seven years as provided in the IRC. The Company does not anticipate that any tax credit recapture events will occur or that it will be required to make any payments to Capital One under the indemnification agreement.
The Capital One contribution, including a loan origination payment of $320 , has been included as other assets in the Company’s condensed consolidated balance sheet as of June 30, 2015. The NMTC Transaction includes a put/call provision whereby the Company may be obligated or entitled to repurchase Capital One’s interest in the third quarter of 2018. Capital One may exercise an option to put its investment and receive $130 from the Company at that time. If Capital One does not exercise its put option, the Company can exercise a call option at the then fair market value of the call. The Company expects that Capital One will exercise the put option at the end of the tax credit recapture period. The Capital One contribution other than the amount allocated to the put obligation will be recognized as income only after the put/call is exercised and when Capital One has no ongoing interest. However, there is no legal obligation for Capital One to exercise the put, and the Company has attributed only an insignificant value to the put option included in this transaction structure.
The Company has determined that two pass ‑through financing entities created under this transaction structure are variable interest entities (“VIEs”). The ongoing activities of the VIEs—collecting and remitting interest and fees and complying with NMTC program requirements—were considered in the initial design of the NMTC Transaction and are not expected to significantly affect economic performance throughout the life of the VIEs. In making this determination, management also considered the contractual arrangements that obligate the Company to deliver tax benefits and provide various other guarantees under the transaction structure, Capital One’s lack of a material interest in the underlying economics of the project, and the fact that the Company is obligated to absorb losses of the VIEs. The Company has concluded that it is required to consolidate the VIEs because the Company has both (i) the power to direct those matters that most significantly impact the activities of each VIE, and (ii) the obligation to absorb losses or the right to receive benefits of each VIE.
The $262 of issue costs paid to third parties in connection with the NMTC Transaction are recorded as prepaid expenses, and are being amortized over the expected seven year term of the NMTC arrangement. Capital One’s net contribution of $2,600 is included in Long Term Debt, Net of Current Maturities in the condensed consolidated balance sheet as of June 30, 2015. Incremental costs to maintain the transaction structure during the compliance period will be recognized as they are incurred. </t>
  </si>
  <si>
    <t>RESTRUCTURING</t>
  </si>
  <si>
    <t xml:space="preserve">NOTE 16 — RESTRUCTURING
The Company’s total net restructuring charges incurred to date are detailed below:
2011
2012
2013
2014
Total
Actual
Actual
Actual
Actual
Incurred
Restructuring charges:
Capital expenditures
$
$
$
$
$
Gain on sale of Brandon, SD Facility
—
—
—
Accelerated depreciation
—
—
Severance
—
—
Impairment charges
—
—
—
Moving and other exit-related costs
Total
$
$
$
$
$
During the third quarter of 2011, the Company conducted a review of its business strategies and product plans based on the business and industry outlook, and concluded that its manufacturing footprint and fixed cost base were excessive for its medium-term needs. A plan was developed to reduce the Company’s facility footprint by approximately 40% through the sale and/or closure of facilities comprising a total of approximately 600,000 square feet. To date, the Company has reduced its leased presence at six facilities and achieved a reduction of approximately 400,000 square feet. Two remaining properties, the Clintonville Facility and the Cicero Avenue Facility , have been vacated and are being marketed for sale. The Company believes its remaining locations will be sufficient to support its current business activities, while allowing for growth for the next several years. In the third quarter of 2012, the Company identified a $352 liability associated with the planned sale of the Cicero Avenue Facility. The Company further adjusted the liability in the fourth quarter of 2013 by recording an additional $258 charge. The liability is associated with environmental remediation costs that were originally identified while preparing the site for sale. The expenses associated with this liability have been recorded as restructuring charges, and as of June 30, 2015, the accrual balance remaining is $510 .
As of December 31, 2014, the Company had completed the expenditures relating to its restructuring plan. The Company incurred total costs of approximately $13,700 , net of a $3,585 gain on the sale of an idle tower plant in Brandon, South Dakota. The Company’s restructuring charges generally include costs to close or exit facilities, costs to move equipment, the related costs of building infrastructure for moved equipment and employee related costs. Of the total restructuring costs incurred, a total of approximately $4,800 consists of non ‑cash charges.
During 2014, the Company incurred $2,153 of restructuring charges, including $674 to complete the capital investment to consolidate its gearing facilities in Cicero, Illinois and $1,479 of moving and other exit-related costs associated with the two remaining facilities that are held for sale. </t>
  </si>
  <si>
    <t>SUBSEQUENT EVENT</t>
  </si>
  <si>
    <t xml:space="preserve">NOTE 17 — SUBSEQUENT EVENTS
O n July 23, 2015 , the Board authorized and directed management to evaluate potential strategic alternatives with respect to the Company’s Services segment. </t>
  </si>
  <si>
    <t>EARNINGS PER SHARE (Tables)</t>
  </si>
  <si>
    <t>Reconciliation of basic and diluted earnings per share</t>
  </si>
  <si>
    <t>Three Months Ended
Six Months Ended
June 30,
June 30,
2015
2014
2015
2014
Basic earnings per share calculation:
Net income (loss)
$
$
$
$
Weighted average number of common shares outstanding
Basic net income (loss) per share
$
$
$
$
Diluted earnings per share calculation:
Net income (loss)
$
$
$
$
Weighted average number of common shares outstanding
Common stock equivalents:
Stock options and non-vested stock awards
-
Weighted average number of common shares outstanding
Diluted net income (loss) per share
$
$
$
$</t>
  </si>
  <si>
    <t>CASH AND CASH EQUIVALENTS AND SHORT-TERM INVESTMENTS (Tables)</t>
  </si>
  <si>
    <t>Summary of components of cash and cash equivalents and short-term investments</t>
  </si>
  <si>
    <t>June 30,
December 31,
2015
2014
Cash and cash equivalents:
Cash
$
$
Money market funds
—
Municipal bonds
—
Total cash and cash equivalents
Short-term investments (available-for-sale):
Municipal bonds
—
Total cash and cash equivalents and short-term investments
$
$</t>
  </si>
  <si>
    <t>INVENTORIES (Tables)</t>
  </si>
  <si>
    <t>Schedule of the components of inventories from operations</t>
  </si>
  <si>
    <t>June 30,
December 31,
2015
2014
Raw materials
$
$
Work-in-process
Finished goods
Less: Reserve for excess and obsolete inventory
Net inventories
$
$</t>
  </si>
  <si>
    <t>INTANGIBLE ASSETS (Tables)</t>
  </si>
  <si>
    <t>Schedule of the cost basis, accumulated amortization and net book value of intangible assets</t>
  </si>
  <si>
    <t>June 30, 2015
December 31, 2014
Weighted
Weighted
Net
Average
Net
Average
Cost
Accumulated
Book
Amortization
Cost
Accumulated
Book
Amortization
Basis
Amortization
Value
Period
Basis
Amortization
Value
Period
Intangible assets:
Customer relationships
$
$
$
$
$
$
Trade names
Intangible assets
$
$
$
$
$
$</t>
  </si>
  <si>
    <t>Schedule of estimated future amortization expense</t>
  </si>
  <si>
    <t>2015
$
2016
2017
2018
2019
2020 and thereafter
Total
$</t>
  </si>
  <si>
    <t>ACCRUED LIABILITIES (Tables)</t>
  </si>
  <si>
    <t>Schedule of accrued liabilities</t>
  </si>
  <si>
    <t>June 30,
December 31,
2015
2014
Accrued payroll and benefits
$
$
Accrued property taxes
Income taxes payable
Accrued professional fees
Accrued warranty liability
Accrued regulatory settlement
Accrued environmental reserve
Accrued self-insurance reserve
Accrued other
Total accrued liabilities
$
$</t>
  </si>
  <si>
    <t>DEBT AND CREDIT AGREEMENTS (Tables)</t>
  </si>
  <si>
    <t>Schedule of outstanding debt balances</t>
  </si>
  <si>
    <t>June 30,
December 31,
2015
2014
Line of credit
$
$
—
Term loans and notes payable
Less: Current portion
Long-term debt, net of current maturities
$
$</t>
  </si>
  <si>
    <t>FAIR VALUE MEASUREMENTS (Tables)</t>
  </si>
  <si>
    <t>Schedule of the fair values of the Company's financial assets</t>
  </si>
  <si>
    <t>June 30, 2015
Level 1
Level 2
Level 3
Total
Assets measured on a nonrecurring basis:
Gearing equipment
$
—
$
—
$
$
Clintonville, WI facility
—
—
Gearing Cicero Ave. facility
—
—
Total assets at fair value
$
—
$
—
$
$
December 31, 2014
Level 1
Level 2
Level 3
Total
Assets measured on a recurring basis:
Municipal bonds and money market funds
$
—
$
$
—
$
Assets measured on a nonrecurring basis:
Clintonville, WI facility
—
—
Gearing Cicero Ave. facility
—
—
Total assets at fair value
$
—
$
$
$</t>
  </si>
  <si>
    <t>SHARE-BASED COMPENSATION (Tables)</t>
  </si>
  <si>
    <t>Schedule of stock option activity</t>
  </si>
  <si>
    <t>Weighted Average
Options
Exercise Price
Outstanding as of December 31, 2014
$
Granted
—
—
Exercised
—
—
Forfeited
—
—
Expired
—
—
Outstanding as of June 30, 2015
$
Exercisable as of June 30, 2015
$</t>
  </si>
  <si>
    <t>Schedule of RSU activity</t>
  </si>
  <si>
    <t>Weighted Average
Number of
Grant-Date Fair Value
Shares
Per Share
Outstanding as of December 31, 2014
$
Granted
$
Vested
$
Forfeited
$
Outstanding as of June 30, 2015
$</t>
  </si>
  <si>
    <t>Schedule of share-based compensation expense, net of taxes withheld</t>
  </si>
  <si>
    <t>Six Months Ended June 30,
2015
2014
Share-based compensation expense:
Cost of sales
$
$
Selling, general and administrative
Income tax benefit (1)
—
—
Net effect of share-based compensation expense on net loss
$
$
Reduction in earnings per share:
Basic earnings per share
$
$
Diluted earnings per share
$
$
(1)
Income tax benefit is not illustrated because the Company is currently in a full tax valuation allowance position and an actual income tax benefit was not realized for the six months ended June 30, 2015 and 2014. The result of the loss situation creates a timing difference, resulting in a deferred tax asset, which is fully reserved for in the Company’s valuation allowance.</t>
  </si>
  <si>
    <t>SEGMENT REPORTING (Tables)</t>
  </si>
  <si>
    <t>Schedule of financial information by reportable segment</t>
  </si>
  <si>
    <t xml:space="preserve">Towers and
Weldments
Gearing
Services
Corporate
Eliminations
Consolidated
For the Three Months Ended June 30, 2015
Revenues from external customers
$
$
$
$
—
$
—
$
Intersegment revenues (1)
—
—
Operating profit (loss)
Depreciation and amortization
—
Capital expenditures
—
Towers and
Weldments
Gearing
Services
Corporate
Eliminations
Consolidated
For the Three Months Ended June 30, 2014
Revenues from external customers
$
$
$
$
—
$
—
$
Intersegment revenues (1)
—
—
Operating profit (loss)
Depreciation and amortization
—
Capital expenditures
—
Towers and
Weldments
Gearing
Services
Corporate
Eliminations
Consolidated
For the Six Months Ended June 30, 2015
Revenues from external customers
$
$
$
$
—
$
—
$
Intersegment revenues (2)
—
—
Operating profit (loss)
Depreciation and amortization
—
Capital expenditures
—
Towers and
Weldments
Gearing
Services
Corporate
Eliminations
Consolidated
For the Six Months Ended June 30, 2014
Revenues from external customers
$
$
$
$
—
$
—
$
Intersegment revenues (2)
—
—
Operating profit (loss)
Depreciation and amortization
—
Capital expenditures
—
Total Assets as of
June 30,
December 31,
Segments:
2015
2014
Towers and Weldments
$
$
Gearing
Services
Assets held for sale
Corporate
Eliminations
$
$
(1)
Intersegment revenues primarily consist of sales from Gearing to Services. Sales from Gearing to Services totaled $398 and $285 for the three months ended June 30, 2015 and 2014, respectively.
(2) Intersegment revenues primarily consist of sales from Gearing to Services. Sales from Gearing to Services totaled
$574 and $784 for the six months ended June 30, 2015 and 2014, respectively. </t>
  </si>
  <si>
    <t>COMMITMENTS AND CONTINGENCIES (Tables)</t>
  </si>
  <si>
    <t>Schedule of changes in the carrying amount of the total product warranty liability</t>
  </si>
  <si>
    <t>For the Six Months Ended June 30,
2015
2014
Balance, beginning of period
$
$
Addition to (reduction of) warranty reserve
Warranty claims
Balance, end of period
$
$</t>
  </si>
  <si>
    <t>Schedule of activity in the A/R allowance from continuing operations</t>
  </si>
  <si>
    <t>For the Six Months Ended June 30,
2015
2014
Balance at beginning of period
$
$
Bad debt expense
Write-offs
Balance at end of period
$
$</t>
  </si>
  <si>
    <t>RESTRUCTURING (Tables)</t>
  </si>
  <si>
    <t>Schedule of total net restructuring charges</t>
  </si>
  <si>
    <t>2011
2012
2013
2014
Total
Actual
Actual
Actual
Actual
Incurred
Restructuring charges:
Capital expenditures
$
$
$
$
$
Gain on sale of Brandon, SD Facility
—
—
—
Accelerated depreciation
—
—
Severance
—
—
Impairment charges
—
—
—
Moving and other exit-related costs
Total
$
$
$
$
$</t>
  </si>
  <si>
    <t>BASIS OF PRESENTATION (Details) - Long-term Debt, Type [Domain] - USD ($) $ in Thousands</t>
  </si>
  <si>
    <t>12 Months Ended</t>
  </si>
  <si>
    <t>Dec. 31, 2013</t>
  </si>
  <si>
    <t>Dec. 31, 2012</t>
  </si>
  <si>
    <t>Dec. 31, 2011</t>
  </si>
  <si>
    <t>Jun. 29, 2015</t>
  </si>
  <si>
    <t>Aug. 23, 2012</t>
  </si>
  <si>
    <t>Description of Business</t>
  </si>
  <si>
    <t>Revenue as a percentage of sales associated with new wind turbine installations</t>
  </si>
  <si>
    <t>80.00%</t>
  </si>
  <si>
    <t>Liquidity</t>
  </si>
  <si>
    <t>Cash and cash equivalents and short-term investments</t>
  </si>
  <si>
    <t>Increase (decrease) in Cash and cash equivalents and Short-term investments</t>
  </si>
  <si>
    <t>Long-term Line of Credit</t>
  </si>
  <si>
    <t>Increase (Decrease) in Inventories</t>
  </si>
  <si>
    <t>Total debt and capital lease obligations</t>
  </si>
  <si>
    <t>Obligation to make principal payments on outstanding debt during the next twelve months</t>
  </si>
  <si>
    <t>Restructuring Charges</t>
  </si>
  <si>
    <t>Tower and Weldments</t>
  </si>
  <si>
    <t>Credit facility</t>
  </si>
  <si>
    <t>Maximum borrowing capacity</t>
  </si>
  <si>
    <t>Maximum borrowing capacity of the face value of eligible A/R (as a percent)</t>
  </si>
  <si>
    <t>85.00%</t>
  </si>
  <si>
    <t>Maximum percentage of book value of inventories that may be financed</t>
  </si>
  <si>
    <t>50.00%</t>
  </si>
  <si>
    <t>Current borrowing capacity</t>
  </si>
  <si>
    <t>Term Loan</t>
  </si>
  <si>
    <t>Principal amount</t>
  </si>
  <si>
    <t>EARNINGS PER SHARE (Details) - USD ($) $ / shares in Units, $ in Thousands</t>
  </si>
  <si>
    <t>Basic earnings per share calculation:</t>
  </si>
  <si>
    <t>Weighted average number of common shares outstanding</t>
  </si>
  <si>
    <t>Basic net income (loss) per share</t>
  </si>
  <si>
    <t>Diluted earnings per share calculation:</t>
  </si>
  <si>
    <t>Net income (loss)</t>
  </si>
  <si>
    <t>Common stock equivalents:</t>
  </si>
  <si>
    <t>Stock options and non-vested stock awards</t>
  </si>
  <si>
    <t>Diluted net income (loss) per share</t>
  </si>
  <si>
    <t>CASH AND CASH EQUIVALENTS AND SHORT-TERM INVESTMENTS (Details) - USD ($) $ in Thousands</t>
  </si>
  <si>
    <t>Total cash and cash equivalents</t>
  </si>
  <si>
    <t>Short-term investments (available-for-sale)</t>
  </si>
  <si>
    <t>Total cash and cash equivalents and short-term investments</t>
  </si>
  <si>
    <t>Cash</t>
  </si>
  <si>
    <t>Money market funds</t>
  </si>
  <si>
    <t>Municipal bonds</t>
  </si>
  <si>
    <t>INVENTORIES (Details) - USD ($) $ in Thousands</t>
  </si>
  <si>
    <t>Raw materials</t>
  </si>
  <si>
    <t>Work-in-process</t>
  </si>
  <si>
    <t>Finished goods</t>
  </si>
  <si>
    <t>Gross inventories</t>
  </si>
  <si>
    <t>Less: Inventory Reserve</t>
  </si>
  <si>
    <t>Net inventories</t>
  </si>
  <si>
    <t>Increase in inventories</t>
  </si>
  <si>
    <t>Towers and Weldments Segment</t>
  </si>
  <si>
    <t>INTANGIBLE ASSETS (Details) - USD ($) $ in Thousands</t>
  </si>
  <si>
    <t>Weighted Average Amortization Period</t>
  </si>
  <si>
    <t>15 years 9 months 18 days</t>
  </si>
  <si>
    <t>Impairment of assets</t>
  </si>
  <si>
    <t>Cost Basis</t>
  </si>
  <si>
    <t>Accumulated Amortization</t>
  </si>
  <si>
    <t>Net Book Value</t>
  </si>
  <si>
    <t>Amortization expense</t>
  </si>
  <si>
    <t>Estimated future amortization expense</t>
  </si>
  <si>
    <t>2020 and thereafter</t>
  </si>
  <si>
    <t>Minimum</t>
  </si>
  <si>
    <t>10 years</t>
  </si>
  <si>
    <t>Maximum</t>
  </si>
  <si>
    <t>20 years</t>
  </si>
  <si>
    <t>Customer relationships</t>
  </si>
  <si>
    <t>7 years 2 months 12 days</t>
  </si>
  <si>
    <t>Trade names</t>
  </si>
  <si>
    <t>ACCRUED LIABILITIES (Details) - USD ($) $ in Thousands</t>
  </si>
  <si>
    <t>Accrued payroll and benefits</t>
  </si>
  <si>
    <t>Accrued property taxes</t>
  </si>
  <si>
    <t>Income taxes payable</t>
  </si>
  <si>
    <t>Accrued professional fees</t>
  </si>
  <si>
    <t>Accrued warranty liability</t>
  </si>
  <si>
    <t>Accrued regulatory settlement</t>
  </si>
  <si>
    <t>Accrued environmental reserve</t>
  </si>
  <si>
    <t>Accrued self-insurance reserve</t>
  </si>
  <si>
    <t>Accrued other</t>
  </si>
  <si>
    <t>Total accrued liabilities</t>
  </si>
  <si>
    <t>Current portion of environmental settlement recorded</t>
  </si>
  <si>
    <t>Estimated SEC Inquiry settlement recorded</t>
  </si>
  <si>
    <t>DEBT AND CREDIT AGREEMENTS (Details) - USD ($) $ in Thousands</t>
  </si>
  <si>
    <t>Credit Facilities</t>
  </si>
  <si>
    <t>Line of credit</t>
  </si>
  <si>
    <t>Less-Current portion</t>
  </si>
  <si>
    <t>New Markets Tax Credit Transaction</t>
  </si>
  <si>
    <t>Debt Instrument additional term</t>
  </si>
  <si>
    <t>1 year</t>
  </si>
  <si>
    <t>Variable rate basis</t>
  </si>
  <si>
    <t>one-month London Interbank Offered Rate</t>
  </si>
  <si>
    <t>Interest rate margin (as a percent)</t>
  </si>
  <si>
    <t>3.25%</t>
  </si>
  <si>
    <t>Annual unused line fee (as a percent)</t>
  </si>
  <si>
    <t>0.50%</t>
  </si>
  <si>
    <t>Outstanding indebtedness under the Credit Facility</t>
  </si>
  <si>
    <t>Interest rate (as a percent)</t>
  </si>
  <si>
    <t>4.25%</t>
  </si>
  <si>
    <t>Term loan amortization</t>
  </si>
  <si>
    <t>Term loan balloon payment</t>
  </si>
  <si>
    <t>3.50%</t>
  </si>
  <si>
    <t>Amount outstanding</t>
  </si>
  <si>
    <t>Term loans and notes payable</t>
  </si>
  <si>
    <t>Long-term debt, gross</t>
  </si>
  <si>
    <t>Other term loans</t>
  </si>
  <si>
    <t>FAIR VALUE MEASUREMENTS (Details) - USD ($) $ in Thousands</t>
  </si>
  <si>
    <t>Municipal bonds and money market funds</t>
  </si>
  <si>
    <t>Gearing</t>
  </si>
  <si>
    <t>Impairment to identifiable intangible assets</t>
  </si>
  <si>
    <t>Services</t>
  </si>
  <si>
    <t>Total assets at fair value</t>
  </si>
  <si>
    <t>Recurring | Level 2 | Municipal bonds and money market funds</t>
  </si>
  <si>
    <t>Recurring | Total | Municipal bonds and money market funds</t>
  </si>
  <si>
    <t>Nonrecurring | Level 3 | Gearing</t>
  </si>
  <si>
    <t>Property plant and equipment at fair value</t>
  </si>
  <si>
    <t>Nonrecurring | Level 3 | Clintonville Facility</t>
  </si>
  <si>
    <t>Nonrecurring | Level 3 | Cicero Avenue | Gearing</t>
  </si>
  <si>
    <t>Nonrecurring | Total | Gearing</t>
  </si>
  <si>
    <t>Nonrecurring | Total | Clintonville Facility</t>
  </si>
  <si>
    <t>Nonrecurring | Total | Cicero Avenue | Gearing</t>
  </si>
  <si>
    <t>INCOME TAXES (Details) - USD ($) $ in Thousands</t>
  </si>
  <si>
    <t>Deferred income taxes due, net</t>
  </si>
  <si>
    <t>Operating Loss Carryforwards</t>
  </si>
  <si>
    <t>Expiration of the statute of limitations</t>
  </si>
  <si>
    <t>Income Taxes</t>
  </si>
  <si>
    <t>Decrease in unrecognized tax benefits as a result of the expiration of the applicable statutes of limitations within the next twelve months</t>
  </si>
  <si>
    <t>INCOME TAXES (Details 2) $ / shares in Units, $ in Thousands</t>
  </si>
  <si>
    <t>Feb. 13, 2013item$ / sharesshares</t>
  </si>
  <si>
    <t>Feb. 13, 2013$ / sharesshares</t>
  </si>
  <si>
    <t>Feb. 12, 2013</t>
  </si>
  <si>
    <t>Jun. 30, 2015USD ($)</t>
  </si>
  <si>
    <t>Dec. 31, 2014USD ($)</t>
  </si>
  <si>
    <t>Rights Plan</t>
  </si>
  <si>
    <t>Unrecognized Tax Benefits</t>
  </si>
  <si>
    <t>Unrecognized Tax Benefits, Income Tax Penalties and Interest Accrued</t>
  </si>
  <si>
    <t>Series A Junior Participating Preferred Stock</t>
  </si>
  <si>
    <t>Preservation period of tax assets</t>
  </si>
  <si>
    <t>3 years</t>
  </si>
  <si>
    <t>Number of rights for each outstanding share of common stock | item</t>
  </si>
  <si>
    <t>Number of preferred share purchase rights for each outstanding share of the company's common stock | shares</t>
  </si>
  <si>
    <t>Exercise price (in dollars per right) | $ / shares</t>
  </si>
  <si>
    <t>Series A Junior Participating Preferred Stock | Minimum</t>
  </si>
  <si>
    <t>Threshold percentage of beneficial ownership for significant dilution of ownership interest</t>
  </si>
  <si>
    <t>4.90%</t>
  </si>
  <si>
    <t>Current beneficial ownership percentage that will not trigger the preferred share purchase rights unless they acquire additional shares</t>
  </si>
  <si>
    <t>Series A Junior Participating Preferred Stock | Maximum</t>
  </si>
  <si>
    <t>Beneficial ownership percentage of any person or group, together with its affiliates and associates</t>
  </si>
  <si>
    <t>SHARE-BASED COMPENSATION (Details) - $ / shares</t>
  </si>
  <si>
    <t>2007 EIP</t>
  </si>
  <si>
    <t>Number of shares of common stock reserved for grants</t>
  </si>
  <si>
    <t>Common stock issued under share-based compensation plan</t>
  </si>
  <si>
    <t>2012 EIP</t>
  </si>
  <si>
    <t>2015 EIP</t>
  </si>
  <si>
    <t>Stock Options</t>
  </si>
  <si>
    <t>Expiration term</t>
  </si>
  <si>
    <t>Summary of the stock option activity</t>
  </si>
  <si>
    <t>Outstanding at the beginning of the period (in shares)</t>
  </si>
  <si>
    <t>Granted (in shares)</t>
  </si>
  <si>
    <t>Outstanding at the end of the period (in shares)</t>
  </si>
  <si>
    <t>Exercisable (in shares)</t>
  </si>
  <si>
    <t>Weighted Average Exercise Price</t>
  </si>
  <si>
    <t>Outstanding at the beginning of the period (in dollars per share)</t>
  </si>
  <si>
    <t>Outstanding at the end of the period (in dollars per share)</t>
  </si>
  <si>
    <t>Exercisable (in dollars per share)</t>
  </si>
  <si>
    <t>Stock Options | 2007 EIP</t>
  </si>
  <si>
    <t>Number of shares reserved</t>
  </si>
  <si>
    <t>Stock Options | 2012 EIP</t>
  </si>
  <si>
    <t>Stock Options | Minimum</t>
  </si>
  <si>
    <t>Vesting term</t>
  </si>
  <si>
    <t>Stock Options | Maximum</t>
  </si>
  <si>
    <t>5 years</t>
  </si>
  <si>
    <t>Restricted stock unit (RSU) | 2007 EIP</t>
  </si>
  <si>
    <t>Restricted stock unit (RSU) | 2012 EIP</t>
  </si>
  <si>
    <t>Restricted stock unit (RSU) | 2015 EIP</t>
  </si>
  <si>
    <t>Restricted stock unit (RSU) | Minimum</t>
  </si>
  <si>
    <t>Restricted stock unit (RSU) | Maximum</t>
  </si>
  <si>
    <t>SHARE-BASED COMPENSATION (Details 2) - $ / shares</t>
  </si>
  <si>
    <t>Weighted Average Grant-Date Fair Value Per RSU</t>
  </si>
  <si>
    <t>Forfeiture rate (as percent)</t>
  </si>
  <si>
    <t>25.00%</t>
  </si>
  <si>
    <t>Share-based Compensation Arrangement by Share-based Payment Award, Options, Grants in Period, Net of Forfeitures [Abstract]</t>
  </si>
  <si>
    <t>Share-based Compensation Arrangement by Share-based Payment Award, Options, Grants in Period, Gross</t>
  </si>
  <si>
    <t>Restricted stock unit (RSU)</t>
  </si>
  <si>
    <t>Summary of the restricted stock unit activity</t>
  </si>
  <si>
    <t>Vested (in shares)</t>
  </si>
  <si>
    <t>Forfeited (in shares)</t>
  </si>
  <si>
    <t>Granted (in dollars per share)</t>
  </si>
  <si>
    <t>Vested (in dollars per share)</t>
  </si>
  <si>
    <t>Forfeited (in dollars per share)</t>
  </si>
  <si>
    <t>SHARE-BASED COMPENSATION (Details 3) - USD ($) $ / shares in Units, $ in Thousands</t>
  </si>
  <si>
    <t>Summary of share-based compensation expense</t>
  </si>
  <si>
    <t>Net effect of share-based compensation expense on net loss</t>
  </si>
  <si>
    <t>Reduction in earnings per share:</t>
  </si>
  <si>
    <t>Basic earnings per share (in dollars per share)</t>
  </si>
  <si>
    <t>Diluted earnings per share (in dollars per share)</t>
  </si>
  <si>
    <t>Pre-tax compensation expense for all unvested share-based awards</t>
  </si>
  <si>
    <t>Share-based compensation expense</t>
  </si>
  <si>
    <t>SEGMENT REPORTING (Details) $ in Thousands</t>
  </si>
  <si>
    <t>Jun. 30, 2015USD ($)facility</t>
  </si>
  <si>
    <t>Jun. 30, 2014USD ($)</t>
  </si>
  <si>
    <t>Jun. 30, 2015USD ($)facilityitemMW</t>
  </si>
  <si>
    <t>Revenues from external customers</t>
  </si>
  <si>
    <t>Operating profit (loss)</t>
  </si>
  <si>
    <t>Depreciation and amortization</t>
  </si>
  <si>
    <t>Capital expenditures</t>
  </si>
  <si>
    <t>Total Assets</t>
  </si>
  <si>
    <t>Number of facilities | facility</t>
  </si>
  <si>
    <t>Intersegment revenues</t>
  </si>
  <si>
    <t>Towers and Weldments Segment | Maximum</t>
  </si>
  <si>
    <t>Annual tower production capacity (in towers) | item</t>
  </si>
  <si>
    <t>Towers and Weldments Segment | Minimum</t>
  </si>
  <si>
    <t>Power generating capacity of turbines that towers produced annually can support (in megawatts) | MW</t>
  </si>
  <si>
    <t>Corporate</t>
  </si>
  <si>
    <t>Eliminations</t>
  </si>
  <si>
    <t>Operating segments</t>
  </si>
  <si>
    <t>Operating segments | Towers and Weldments Segment</t>
  </si>
  <si>
    <t>Operating segments | Gearing</t>
  </si>
  <si>
    <t>Operating segments | Services</t>
  </si>
  <si>
    <t>Operating segments | Assets held for sale</t>
  </si>
  <si>
    <t>Operating segments | Corporate</t>
  </si>
  <si>
    <t>COMMITMENTS AND CONTINGENCIES (Details) - USD ($) $ in Thousands</t>
  </si>
  <si>
    <t>Sep. 30, 2012</t>
  </si>
  <si>
    <t>Environmental Compliance and Remediation Liabilities</t>
  </si>
  <si>
    <t>Liability associated with environmental remediation costs</t>
  </si>
  <si>
    <t>Changes in the carrying amount of the total product warranty liability</t>
  </si>
  <si>
    <t>Balance at beginning of period</t>
  </si>
  <si>
    <t>Addition to (reduction of) warranty reserve</t>
  </si>
  <si>
    <t>Warranty claims</t>
  </si>
  <si>
    <t>Balance at end of period</t>
  </si>
  <si>
    <t>Allowance for Doubtful Accounts Receivable [Roll Forward]</t>
  </si>
  <si>
    <t>Bad debt expense</t>
  </si>
  <si>
    <t>Write-offs</t>
  </si>
  <si>
    <t>Liquidated Damages</t>
  </si>
  <si>
    <t>Reserve for liquidated damages</t>
  </si>
  <si>
    <t>Workers' Compensation Reserves</t>
  </si>
  <si>
    <t>Amount accrued for self-insured workers' compensation claims</t>
  </si>
  <si>
    <t>Warranty Liability</t>
  </si>
  <si>
    <t>Term of warranty</t>
  </si>
  <si>
    <t>COMMITMENTS AND CONTINGENCIES (Details 2) - Dec. 31, 2014 - Total Company Employees - Coverage under collective bargaining agreements - agreement</t>
  </si>
  <si>
    <t>Collective bargaining agreements</t>
  </si>
  <si>
    <t>Percentage of company's employees covered</t>
  </si>
  <si>
    <t>15.00%</t>
  </si>
  <si>
    <t>Number of agreements</t>
  </si>
  <si>
    <t>COMMITMENTS AND CONTINGENCIES (Details 3) - New Markets Tax Credit Transaction - USD ($)</t>
  </si>
  <si>
    <t>Jul. 20, 2011</t>
  </si>
  <si>
    <t>New Markets Tax Credit program</t>
  </si>
  <si>
    <t>Future tax credit that can be generated</t>
  </si>
  <si>
    <t>Tax credit period</t>
  </si>
  <si>
    <t>7 years</t>
  </si>
  <si>
    <t>Period which facility must operate and be in compliance</t>
  </si>
  <si>
    <t>Amount of tax credits for which the Company may be liable</t>
  </si>
  <si>
    <t>Broadwind Services, LLC</t>
  </si>
  <si>
    <t>Gross loan from AMCREF to Broadwind Services</t>
  </si>
  <si>
    <t>NEW MARKETS TAX CREDIT TRANSACTION (Details)</t>
  </si>
  <si>
    <t>Jul. 20, 2011USD ($)</t>
  </si>
  <si>
    <t>Jun. 30, 2015USD ($)item</t>
  </si>
  <si>
    <t>Net amount outstanding</t>
  </si>
  <si>
    <t>Proceeds from transaction</t>
  </si>
  <si>
    <t>Gross loan in the principal amount from the Company to COCRF Investor VIII, LLC</t>
  </si>
  <si>
    <t>Receivable term</t>
  </si>
  <si>
    <t>15 years</t>
  </si>
  <si>
    <t>2.50%</t>
  </si>
  <si>
    <t>Maximum percentage of a qualified investment available as credit against federal income taxes</t>
  </si>
  <si>
    <t>39.00%</t>
  </si>
  <si>
    <t>Potential tax credit that can be generated under the NMTC transaction</t>
  </si>
  <si>
    <t>Percentage of recapture to which the tax credits are subject</t>
  </si>
  <si>
    <t>100.00%</t>
  </si>
  <si>
    <t>Loan origination payment</t>
  </si>
  <si>
    <t>Company's obligation if Capital One exercises its option to put its investment</t>
  </si>
  <si>
    <t>Number of pass-through financing entities created under the structure that are deemed variable interest entities | item</t>
  </si>
  <si>
    <t>Issue costs paid to third parties recorded as prepaid expenses</t>
  </si>
  <si>
    <t>Amortization period for prepaid expenses for the NMTC arrangement</t>
  </si>
  <si>
    <t>Broadwind Services, LLC | New Markets Tax Credit Transaction</t>
  </si>
  <si>
    <t>Debt term</t>
  </si>
  <si>
    <t>1.40%</t>
  </si>
  <si>
    <t>RESTRUCTURING (Details) $ in Thousands</t>
  </si>
  <si>
    <t>42 Months Ended</t>
  </si>
  <si>
    <t>Dec. 31, 2013USD ($)</t>
  </si>
  <si>
    <t>Jun. 30, 2015USD ($)ft²item</t>
  </si>
  <si>
    <t>Dec. 31, 2012USD ($)</t>
  </si>
  <si>
    <t>Dec. 31, 2011USD ($)</t>
  </si>
  <si>
    <t>Sep. 30, 2012USD ($)</t>
  </si>
  <si>
    <t>Restructuring Charges, Total</t>
  </si>
  <si>
    <t>Accelerated depreciation</t>
  </si>
  <si>
    <t>Severance</t>
  </si>
  <si>
    <t>Iimpairment charges</t>
  </si>
  <si>
    <t>Percentage of facility footprint planned to be reduced through the sale and/or closure</t>
  </si>
  <si>
    <t>40.00%</t>
  </si>
  <si>
    <t>Area of facilities planned to be reduced through the sale and/or closure (in square feet) | ft²</t>
  </si>
  <si>
    <t>Number of facilities for which agreement has been reached to close or reduce leased presence | item</t>
  </si>
  <si>
    <t>Area of facilities for which agreement has been reached to close or reduce leased presence | ft²</t>
  </si>
  <si>
    <t>Number of remaining properties vacated and marketed for sale | item</t>
  </si>
  <si>
    <t>Addition in liability associated with environmental remediation costs</t>
  </si>
  <si>
    <t>Restructuring Reserve, Settled without Cash</t>
  </si>
  <si>
    <t>Capital Expenditures</t>
  </si>
  <si>
    <t>Exit costs</t>
  </si>
  <si>
    <t>Moving And Other Exit Related Costs</t>
  </si>
  <si>
    <t>Brandon Facility</t>
  </si>
  <si>
    <t>Gain on sale of Brandon, SD Fac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2037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4681363</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09</v>
      </c>
      <c t="n" s="7" r="C3">
        <v>12149</v>
      </c>
    </row>
    <row spans="1:3" r="4">
      <c t="s" s="4" r="A4">
        <v>28</v>
      </c>
      <c t="n" s="5" r="B4">
        <v>0</v>
      </c>
      <c t="n" s="5" r="C4">
        <v>8024</v>
      </c>
    </row>
    <row spans="1:3" r="5">
      <c t="s" s="4" r="A5">
        <v>29</v>
      </c>
      <c t="n" s="5" r="B5">
        <v>83</v>
      </c>
      <c t="n" s="5" r="C5">
        <v>83</v>
      </c>
    </row>
    <row spans="1:3" r="6">
      <c t="s" s="4" r="A6">
        <v>30</v>
      </c>
      <c t="n" s="5" r="B6">
        <v>21323</v>
      </c>
      <c t="n" s="5" r="C6">
        <v>20012</v>
      </c>
    </row>
    <row spans="1:3" r="7">
      <c t="s" s="4" r="A7">
        <v>31</v>
      </c>
      <c t="n" s="5" r="B7">
        <v>43152</v>
      </c>
      <c t="n" s="5" r="C7">
        <v>34921</v>
      </c>
    </row>
    <row spans="1:3" r="8">
      <c t="s" s="4" r="A8">
        <v>32</v>
      </c>
      <c t="n" s="5" r="B8">
        <v>1112</v>
      </c>
      <c t="n" s="5" r="C8">
        <v>1815</v>
      </c>
    </row>
    <row spans="1:3" r="9">
      <c t="s" s="4" r="A9">
        <v>33</v>
      </c>
      <c t="n" s="5" r="B9">
        <v>1517</v>
      </c>
      <c t="n" s="5" r="C9">
        <v>738</v>
      </c>
    </row>
    <row spans="1:3" r="10">
      <c t="s" s="4" r="A10">
        <v>34</v>
      </c>
      <c t="n" s="5" r="B10">
        <v>67696</v>
      </c>
      <c t="n" s="5" r="C10">
        <v>77742</v>
      </c>
    </row>
    <row spans="1:3" r="11">
      <c t="s" s="4" r="A11">
        <v>35</v>
      </c>
      <c t="n" s="5" r="B11">
        <v>58721</v>
      </c>
      <c t="n" s="5" r="C11">
        <v>62952</v>
      </c>
    </row>
    <row spans="1:3" r="12">
      <c t="s" s="4" r="A12">
        <v>36</v>
      </c>
      <c t="n" s="5" r="B12">
        <v>5237</v>
      </c>
      <c t="n" s="5" r="C12">
        <v>5459</v>
      </c>
    </row>
    <row spans="1:3" r="13">
      <c t="s" s="4" r="A13">
        <v>37</v>
      </c>
      <c t="n" s="5" r="B13">
        <v>407</v>
      </c>
      <c t="n" s="5" r="C13">
        <v>464</v>
      </c>
    </row>
    <row spans="1:3" r="14">
      <c t="s" s="4" r="A14">
        <v>38</v>
      </c>
      <c t="n" s="5" r="B14">
        <v>132061</v>
      </c>
      <c t="n" s="5" r="C14">
        <v>146617</v>
      </c>
    </row>
    <row spans="1:3" r="15">
      <c t="s" s="3" r="A15">
        <v>39</v>
      </c>
    </row>
    <row spans="1:3" r="16">
      <c t="s" s="4" r="A16">
        <v>40</v>
      </c>
      <c t="n" s="5" r="B16">
        <v>527</v>
      </c>
    </row>
    <row spans="1:3" r="17">
      <c t="s" s="4" r="A17">
        <v>41</v>
      </c>
      <c t="n" s="5" r="B17">
        <v>779</v>
      </c>
      <c t="n" s="5" r="C17">
        <v>268</v>
      </c>
    </row>
    <row spans="1:3" r="18">
      <c t="s" s="4" r="A18">
        <v>42</v>
      </c>
      <c t="n" s="5" r="B18">
        <v>609</v>
      </c>
      <c t="n" s="5" r="C18">
        <v>766</v>
      </c>
    </row>
    <row spans="1:3" r="19">
      <c t="s" s="4" r="A19">
        <v>43</v>
      </c>
      <c t="n" s="5" r="B19">
        <v>17666</v>
      </c>
      <c t="n" s="5" r="C19">
        <v>18461</v>
      </c>
    </row>
    <row spans="1:3" r="20">
      <c t="s" s="4" r="A20">
        <v>44</v>
      </c>
      <c t="n" s="5" r="B20">
        <v>8261</v>
      </c>
      <c t="n" s="5" r="C20">
        <v>9553</v>
      </c>
    </row>
    <row spans="1:3" r="21">
      <c t="s" s="4" r="A21">
        <v>45</v>
      </c>
      <c t="n" s="5" r="B21">
        <v>8602</v>
      </c>
      <c t="n" s="5" r="C21">
        <v>22619</v>
      </c>
    </row>
    <row spans="1:3" r="22">
      <c t="s" s="4" r="A22">
        <v>46</v>
      </c>
      <c t="n" s="5" r="B22">
        <v>36444</v>
      </c>
      <c t="n" s="5" r="C22">
        <v>51667</v>
      </c>
    </row>
    <row spans="1:3" r="23">
      <c t="s" s="3" r="A23">
        <v>47</v>
      </c>
    </row>
    <row spans="1:3" r="24">
      <c t="s" s="4" r="A24">
        <v>48</v>
      </c>
      <c t="n" s="5" r="B24">
        <v>6886</v>
      </c>
      <c t="n" s="5" r="C24">
        <v>2650</v>
      </c>
    </row>
    <row spans="1:3" r="25">
      <c t="s" s="4" r="A25">
        <v>49</v>
      </c>
      <c t="n" s="5" r="B25">
        <v>143</v>
      </c>
      <c t="n" s="5" r="C25">
        <v>427</v>
      </c>
    </row>
    <row spans="1:3" r="26">
      <c t="s" s="4" r="A26">
        <v>50</v>
      </c>
      <c t="n" s="5" r="B26">
        <v>3001</v>
      </c>
      <c t="n" s="5" r="C26">
        <v>3493</v>
      </c>
    </row>
    <row spans="1:3" r="27">
      <c t="s" s="4" r="A27">
        <v>51</v>
      </c>
      <c t="n" s="7" r="B27">
        <v>10030</v>
      </c>
      <c t="n" s="7" r="C27">
        <v>6570</v>
      </c>
    </row>
    <row spans="1:3" r="28">
      <c t="s" s="4" r="A28">
        <v>52</v>
      </c>
    </row>
    <row spans="1:3" r="29">
      <c t="s" s="3" r="A29">
        <v>53</v>
      </c>
    </row>
    <row spans="1:3" r="30">
      <c t="s" s="4" r="A30">
        <v>54</v>
      </c>
    </row>
    <row spans="1:3" r="31">
      <c t="s" s="4" r="A31">
        <v>55</v>
      </c>
      <c t="n" s="7" r="B31">
        <v>15</v>
      </c>
      <c t="n" s="7" r="C31">
        <v>15</v>
      </c>
    </row>
    <row spans="1:3" r="32">
      <c t="s" s="4" r="A32">
        <v>56</v>
      </c>
      <c t="n" s="5" r="B32">
        <v>-1842</v>
      </c>
      <c t="n" s="5" r="C32">
        <v>-1842</v>
      </c>
    </row>
    <row spans="1:3" r="33">
      <c t="s" s="4" r="A33">
        <v>57</v>
      </c>
      <c t="n" s="5" r="B33">
        <v>377792</v>
      </c>
      <c t="n" s="5" r="C33">
        <v>377185</v>
      </c>
    </row>
    <row spans="1:3" r="34">
      <c t="s" s="4" r="A34">
        <v>58</v>
      </c>
      <c t="n" s="5" r="B34">
        <v>-290378</v>
      </c>
      <c t="n" s="5" r="C34">
        <v>-286978</v>
      </c>
    </row>
    <row spans="1:3" r="35">
      <c t="s" s="4" r="A35">
        <v>59</v>
      </c>
      <c t="n" s="5" r="B35">
        <v>85587</v>
      </c>
      <c t="n" s="5" r="C35">
        <v>88380</v>
      </c>
    </row>
    <row spans="1:3" r="36">
      <c t="s" s="4" r="A36">
        <v>60</v>
      </c>
      <c t="n" s="7" r="B36">
        <v>132061</v>
      </c>
      <c t="n" s="7" r="C36">
        <v>146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52</v>
      </c>
      <c t="s" s="2" r="B1">
        <v>1</v>
      </c>
    </row>
    <row spans="1:2" r="2">
      <c t="s" s="2" r="B2">
        <v>2</v>
      </c>
    </row>
    <row spans="1:2" r="3">
      <c t="s" s="3" r="A3">
        <v>52</v>
      </c>
    </row>
    <row spans="1:2" r="4">
      <c t="s" s="4" r="A4">
        <v>52</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58</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2</v>
      </c>
      <c t="s" s="2" r="B1">
        <v>1</v>
      </c>
    </row>
    <row spans="1:2" r="2">
      <c t="s" s="2" r="B2">
        <v>2</v>
      </c>
    </row>
    <row spans="1:2" r="3">
      <c t="s" s="3" r="A3">
        <v>160</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5</v>
      </c>
      <c t="s" s="2" r="B1">
        <v>1</v>
      </c>
    </row>
    <row spans="1:2" r="2">
      <c t="s" s="2" r="B2">
        <v>2</v>
      </c>
    </row>
    <row spans="1:2" r="3">
      <c t="s" s="3" r="A3">
        <v>162</v>
      </c>
    </row>
    <row spans="1:2" r="4">
      <c t="s" s="4" r="A4">
        <v>196</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4</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166</v>
      </c>
    </row>
    <row spans="1:2" r="4">
      <c t="s" s="4" r="A4">
        <v>204</v>
      </c>
      <c t="s" s="4"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168</v>
      </c>
    </row>
    <row spans="1:2" r="4">
      <c t="s" s="4" r="A4">
        <v>207</v>
      </c>
      <c t="s" s="4" r="B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3" r="A2">
        <v>62</v>
      </c>
    </row>
    <row spans="1:3" r="3">
      <c t="s" s="4" r="A3">
        <v>63</v>
      </c>
      <c t="n" s="7" r="B3">
        <v>96</v>
      </c>
      <c t="n" s="7" r="C3">
        <v>82</v>
      </c>
    </row>
    <row spans="1:3" r="4">
      <c t="s" s="4" r="A4">
        <v>64</v>
      </c>
      <c t="n" s="8" r="B4">
        <v>0.001</v>
      </c>
      <c t="n" s="8" r="C4">
        <v>0.001</v>
      </c>
    </row>
    <row spans="1:3" r="5">
      <c t="s" s="4" r="A5">
        <v>65</v>
      </c>
      <c t="n" s="5" r="B5">
        <v>10000000</v>
      </c>
      <c t="n" s="5" r="C5">
        <v>10000000</v>
      </c>
    </row>
    <row spans="1:3" r="6">
      <c t="s" s="4" r="A6">
        <v>66</v>
      </c>
      <c t="n" s="5" r="B6">
        <v>0</v>
      </c>
      <c t="n" s="5" r="C6">
        <v>0</v>
      </c>
    </row>
    <row spans="1:3" r="7">
      <c t="s" s="4" r="A7">
        <v>67</v>
      </c>
      <c t="n" s="5" r="B7">
        <v>0</v>
      </c>
      <c t="n" s="5" r="C7">
        <v>0</v>
      </c>
    </row>
    <row spans="1:3" r="8">
      <c t="s" s="4" r="A8">
        <v>68</v>
      </c>
      <c t="n" s="8" r="B8">
        <v>0.001</v>
      </c>
      <c t="n" s="8" r="C8">
        <v>0.001</v>
      </c>
    </row>
    <row spans="1:3" r="9">
      <c t="s" s="4" r="A9">
        <v>69</v>
      </c>
      <c t="n" s="5" r="B9">
        <v>30000000</v>
      </c>
      <c t="n" s="5" r="C9">
        <v>30000000</v>
      </c>
    </row>
    <row spans="1:3" r="10">
      <c t="s" s="4" r="A10">
        <v>70</v>
      </c>
      <c t="n" s="5" r="B10">
        <v>14955300</v>
      </c>
      <c t="n" s="5" r="C10">
        <v>14844307</v>
      </c>
    </row>
    <row spans="1:3" r="11">
      <c t="s" s="4" r="A11">
        <v>71</v>
      </c>
      <c t="n" s="5" r="B11">
        <v>273937</v>
      </c>
      <c t="n" s="5" r="C11">
        <v>2739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9</v>
      </c>
      <c t="s" s="2" r="B1">
        <v>1</v>
      </c>
    </row>
    <row spans="1:2" r="2">
      <c t="s" s="2" r="B2">
        <v>2</v>
      </c>
    </row>
    <row spans="1:2" r="3">
      <c t="s" s="3" r="A3">
        <v>170</v>
      </c>
    </row>
    <row spans="1:2" r="4">
      <c t="s" s="4" r="A4">
        <v>210</v>
      </c>
      <c t="s" s="4" r="B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174</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9</v>
      </c>
      <c t="s" s="2" r="B1">
        <v>1</v>
      </c>
    </row>
    <row spans="1:2" r="2">
      <c t="s" s="2" r="B2">
        <v>2</v>
      </c>
    </row>
    <row spans="1:2" r="3">
      <c t="s" s="3" r="A3">
        <v>180</v>
      </c>
    </row>
    <row spans="1:2" r="4">
      <c t="s" s="4" r="A4">
        <v>220</v>
      </c>
      <c t="s" s="4" r="B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52</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7</v>
      </c>
      <c t="s" s="2" r="B1">
        <v>1</v>
      </c>
    </row>
    <row spans="1:2" r="2">
      <c t="s" s="2" r="B2">
        <v>2</v>
      </c>
    </row>
    <row spans="1:2" r="3">
      <c t="s" s="3" r="A3">
        <v>185</v>
      </c>
    </row>
    <row spans="1:2" r="4">
      <c t="s" s="4" r="A4">
        <v>228</v>
      </c>
      <c t="s" s="4" r="B4">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230</v>
      </c>
      <c t="s" s="2" r="B1">
        <v>1</v>
      </c>
      <c t="s" s="2" r="D1">
        <v>231</v>
      </c>
    </row>
    <row spans="1:9" r="2">
      <c t="s" s="2" r="B2">
        <v>2</v>
      </c>
      <c t="s" s="2" r="C2">
        <v>74</v>
      </c>
      <c t="s" s="2" r="D2">
        <v>25</v>
      </c>
      <c t="s" s="2" r="E2">
        <v>232</v>
      </c>
      <c t="s" s="2" r="F2">
        <v>233</v>
      </c>
      <c t="s" s="2" r="G2">
        <v>234</v>
      </c>
      <c t="s" s="2" r="H2">
        <v>235</v>
      </c>
      <c t="s" s="2" r="I2">
        <v>236</v>
      </c>
    </row>
    <row spans="1:9" r="3">
      <c t="s" s="3" r="A3">
        <v>237</v>
      </c>
    </row>
    <row spans="1:9" r="4">
      <c t="s" s="4" r="A4">
        <v>238</v>
      </c>
      <c t="s" s="4" r="B4">
        <v>239</v>
      </c>
    </row>
    <row spans="1:9" r="5">
      <c t="s" s="3" r="A5">
        <v>240</v>
      </c>
    </row>
    <row spans="1:9" r="6">
      <c t="s" s="4" r="A6">
        <v>241</v>
      </c>
      <c t="n" s="7" r="B6">
        <v>509</v>
      </c>
      <c t="n" s="7" r="D6">
        <v>20173</v>
      </c>
    </row>
    <row spans="1:9" r="7">
      <c t="s" s="4" r="A7">
        <v>242</v>
      </c>
      <c t="n" s="5" r="B7">
        <v>19664</v>
      </c>
    </row>
    <row spans="1:9" r="8">
      <c t="s" s="4" r="A8">
        <v>243</v>
      </c>
      <c t="n" s="5" r="B8">
        <v>527</v>
      </c>
    </row>
    <row spans="1:9" r="9">
      <c t="s" s="4" r="A9">
        <v>244</v>
      </c>
      <c t="n" s="5" r="B9">
        <v>8231</v>
      </c>
      <c t="n" s="7" r="C9">
        <v>-849</v>
      </c>
    </row>
    <row spans="1:9" r="10">
      <c t="s" s="4" r="A10">
        <v>245</v>
      </c>
      <c t="n" s="5" r="B10">
        <v>8944</v>
      </c>
    </row>
    <row spans="1:9" r="11">
      <c t="s" s="4" r="A11">
        <v>246</v>
      </c>
      <c t="n" s="5" r="B11">
        <v>1306</v>
      </c>
    </row>
    <row spans="1:9" r="12">
      <c t="s" s="3" r="A12">
        <v>185</v>
      </c>
    </row>
    <row spans="1:9" r="13">
      <c t="s" s="4" r="A13">
        <v>247</v>
      </c>
      <c t="n" s="5" r="B13">
        <v>13669</v>
      </c>
      <c t="n" s="7" r="D13">
        <v>2153</v>
      </c>
      <c t="n" s="7" r="E13">
        <v>5550</v>
      </c>
      <c t="n" s="7" r="F13">
        <v>5092</v>
      </c>
      <c t="n" s="7" r="G13">
        <v>874</v>
      </c>
    </row>
    <row spans="1:9" r="14">
      <c t="s" s="4" r="A14">
        <v>248</v>
      </c>
    </row>
    <row spans="1:9" r="15">
      <c t="s" s="3" r="A15">
        <v>240</v>
      </c>
    </row>
    <row spans="1:9" r="16">
      <c t="s" s="4" r="A16">
        <v>244</v>
      </c>
      <c t="n" s="5" r="B16">
        <v>8485</v>
      </c>
    </row>
    <row spans="1:9" r="17">
      <c t="s" s="4" r="A17">
        <v>249</v>
      </c>
    </row>
    <row spans="1:9" r="18">
      <c t="s" s="3" r="A18">
        <v>237</v>
      </c>
    </row>
    <row spans="1:9" r="19">
      <c t="s" s="4" r="A19">
        <v>250</v>
      </c>
      <c t="n" s="7" r="H19">
        <v>15000</v>
      </c>
      <c t="n" s="7" r="I19">
        <v>20000</v>
      </c>
    </row>
    <row spans="1:9" r="20">
      <c t="s" s="4" r="A20">
        <v>251</v>
      </c>
      <c t="s" s="4" r="I20">
        <v>252</v>
      </c>
    </row>
    <row spans="1:9" r="21">
      <c t="s" s="4" r="A21">
        <v>253</v>
      </c>
      <c t="s" s="4" r="I21">
        <v>254</v>
      </c>
    </row>
    <row spans="1:9" r="22">
      <c t="s" s="3" r="A22">
        <v>240</v>
      </c>
    </row>
    <row spans="1:9" r="23">
      <c t="s" s="4" r="A23">
        <v>243</v>
      </c>
      <c t="n" s="5" r="B23">
        <v>527</v>
      </c>
    </row>
    <row spans="1:9" r="24">
      <c t="s" s="4" r="A24">
        <v>255</v>
      </c>
      <c t="n" s="7" r="B24">
        <v>11973</v>
      </c>
    </row>
    <row spans="1:9" r="25">
      <c t="s" s="4" r="A25">
        <v>256</v>
      </c>
    </row>
    <row spans="1:9" r="26">
      <c t="s" s="3" r="A26">
        <v>240</v>
      </c>
    </row>
    <row spans="1:9" r="27">
      <c t="s" s="4" r="A27">
        <v>257</v>
      </c>
      <c t="n" s="7" r="H27">
        <v>5000</v>
      </c>
    </row>
  </sheetData>
  <mergeCells count="3">
    <mergeCell ref="A1:A2"/>
    <mergeCell ref="B1:C1"/>
    <mergeCell ref="D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258</v>
      </c>
      <c t="s" s="2" r="B1">
        <v>73</v>
      </c>
      <c t="s" s="2" r="D1">
        <v>1</v>
      </c>
      <c t="s" s="2" r="F1">
        <v>231</v>
      </c>
    </row>
    <row spans="1:6" r="2">
      <c t="s" s="2" r="B2">
        <v>2</v>
      </c>
      <c t="s" s="2" r="C2">
        <v>74</v>
      </c>
      <c t="s" s="2" r="D2">
        <v>2</v>
      </c>
      <c t="s" s="2" r="E2">
        <v>74</v>
      </c>
      <c t="s" s="2" r="F2">
        <v>25</v>
      </c>
    </row>
    <row spans="1:6" r="3">
      <c t="s" s="3" r="A3">
        <v>259</v>
      </c>
    </row>
    <row spans="1:6" r="4">
      <c t="s" s="4" r="A4">
        <v>122</v>
      </c>
      <c t="n" s="7" r="B4">
        <v>1615</v>
      </c>
      <c t="n" s="7" r="C4">
        <v>1860</v>
      </c>
      <c t="n" s="7" r="D4">
        <v>-3400</v>
      </c>
      <c t="n" s="7" r="E4">
        <v>817</v>
      </c>
      <c t="n" s="7" r="F4">
        <v>-6168</v>
      </c>
    </row>
    <row spans="1:6" r="5">
      <c t="s" s="4" r="A5">
        <v>260</v>
      </c>
      <c t="n" s="5" r="B5">
        <v>14662934</v>
      </c>
      <c t="n" s="5" r="C5">
        <v>14732423</v>
      </c>
      <c t="n" s="5" r="D5">
        <v>14630308</v>
      </c>
      <c t="n" s="5" r="E5">
        <v>14696137</v>
      </c>
    </row>
    <row spans="1:6" r="6">
      <c t="s" s="4" r="A6">
        <v>261</v>
      </c>
      <c t="n" s="9" r="B6">
        <v>0.11</v>
      </c>
      <c t="n" s="9" r="C6">
        <v>0.13</v>
      </c>
      <c t="n" s="9" r="D6">
        <v>-0.23</v>
      </c>
      <c t="n" s="9" r="E6">
        <v>0.06</v>
      </c>
    </row>
    <row spans="1:6" r="7">
      <c t="s" s="3" r="A7">
        <v>262</v>
      </c>
    </row>
    <row spans="1:6" r="8">
      <c t="s" s="4" r="A8">
        <v>263</v>
      </c>
      <c t="n" s="7" r="B8">
        <v>1615</v>
      </c>
      <c t="n" s="7" r="C8">
        <v>1860</v>
      </c>
      <c t="n" s="7" r="D8">
        <v>-3400</v>
      </c>
      <c t="n" s="7" r="E8">
        <v>817</v>
      </c>
    </row>
    <row spans="1:6" r="9">
      <c t="s" s="4" r="A9">
        <v>260</v>
      </c>
      <c t="n" s="5" r="B9">
        <v>14662934</v>
      </c>
      <c t="n" s="5" r="C9">
        <v>14732423</v>
      </c>
      <c t="n" s="5" r="D9">
        <v>14630308</v>
      </c>
      <c t="n" s="5" r="E9">
        <v>14696137</v>
      </c>
    </row>
    <row spans="1:6" r="10">
      <c t="s" s="3" r="A10">
        <v>264</v>
      </c>
    </row>
    <row spans="1:6" r="11">
      <c t="s" s="4" r="A11">
        <v>265</v>
      </c>
      <c t="n" s="5" r="B11">
        <v>118020</v>
      </c>
      <c t="n" s="5" r="C11">
        <v>448076</v>
      </c>
      <c t="n" s="5" r="E11">
        <v>482512</v>
      </c>
    </row>
    <row spans="1:6" r="12">
      <c t="s" s="4" r="A12">
        <v>260</v>
      </c>
      <c t="n" s="5" r="B12">
        <v>14780954</v>
      </c>
      <c t="n" s="5" r="C12">
        <v>15180499</v>
      </c>
      <c t="n" s="5" r="D12">
        <v>14630308</v>
      </c>
      <c t="n" s="5" r="E12">
        <v>15178649</v>
      </c>
    </row>
    <row spans="1:6" r="13">
      <c t="s" s="4" r="A13">
        <v>266</v>
      </c>
      <c t="n" s="9" r="B13">
        <v>0.11</v>
      </c>
      <c t="n" s="9" r="C13">
        <v>0.12</v>
      </c>
      <c t="n" s="9" r="D13">
        <v>-0.23</v>
      </c>
      <c t="n" s="9" r="E13">
        <v>0.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7</v>
      </c>
      <c t="s" s="2" r="B1">
        <v>2</v>
      </c>
      <c t="s" s="2" r="C1">
        <v>25</v>
      </c>
      <c t="s" s="2" r="D1">
        <v>74</v>
      </c>
      <c t="s" s="2" r="E1">
        <v>232</v>
      </c>
    </row>
    <row spans="1:5" r="2">
      <c t="s" s="3" r="A2">
        <v>241</v>
      </c>
    </row>
    <row spans="1:5" r="3">
      <c t="s" s="4" r="A3">
        <v>268</v>
      </c>
      <c t="n" s="7" r="B3">
        <v>509</v>
      </c>
      <c t="n" s="7" r="C3">
        <v>12149</v>
      </c>
      <c t="n" s="7" r="D3">
        <v>10799</v>
      </c>
      <c t="n" s="7" r="E3">
        <v>24936</v>
      </c>
    </row>
    <row spans="1:5" r="4">
      <c t="s" s="4" r="A4">
        <v>269</v>
      </c>
      <c t="n" s="5" r="B4">
        <v>0</v>
      </c>
      <c t="n" s="5" r="C4">
        <v>8024</v>
      </c>
    </row>
    <row spans="1:5" r="5">
      <c t="s" s="4" r="A5">
        <v>270</v>
      </c>
      <c t="n" s="5" r="B5">
        <v>509</v>
      </c>
      <c t="n" s="5" r="C5">
        <v>20173</v>
      </c>
    </row>
    <row spans="1:5" r="6">
      <c t="s" s="4" r="A6">
        <v>271</v>
      </c>
    </row>
    <row spans="1:5" r="7">
      <c t="s" s="3" r="A7">
        <v>241</v>
      </c>
    </row>
    <row spans="1:5" r="8">
      <c t="s" s="4" r="A8">
        <v>268</v>
      </c>
      <c t="n" s="7" r="B8">
        <v>509</v>
      </c>
      <c t="n" s="5" r="C8">
        <v>8744</v>
      </c>
    </row>
    <row spans="1:5" r="9">
      <c t="s" s="4" r="A9">
        <v>272</v>
      </c>
    </row>
    <row spans="1:5" r="10">
      <c t="s" s="3" r="A10">
        <v>241</v>
      </c>
    </row>
    <row spans="1:5" r="11">
      <c t="s" s="4" r="A11">
        <v>268</v>
      </c>
      <c t="n" s="5" r="C11">
        <v>877</v>
      </c>
    </row>
    <row spans="1:5" r="12">
      <c t="s" s="4" r="A12">
        <v>273</v>
      </c>
    </row>
    <row spans="1:5" r="13">
      <c t="s" s="3" r="A13">
        <v>241</v>
      </c>
    </row>
    <row spans="1:5" r="14">
      <c t="s" s="4" r="A14">
        <v>268</v>
      </c>
      <c t="n" s="5" r="C14">
        <v>2528</v>
      </c>
    </row>
    <row spans="1:5" r="15">
      <c t="s" s="4" r="A15">
        <v>269</v>
      </c>
      <c t="n" s="7" r="C15">
        <v>80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274</v>
      </c>
      <c t="s" s="2" r="B1">
        <v>1</v>
      </c>
    </row>
    <row spans="1:4" r="2">
      <c t="s" s="2" r="B2">
        <v>2</v>
      </c>
      <c t="s" s="2" r="C2">
        <v>74</v>
      </c>
      <c t="s" s="2" r="D2">
        <v>25</v>
      </c>
    </row>
    <row spans="1:4" r="3">
      <c t="s" s="4" r="A3">
        <v>275</v>
      </c>
      <c t="n" s="7" r="B3">
        <v>28837</v>
      </c>
      <c t="n" s="7" r="D3">
        <v>21385</v>
      </c>
    </row>
    <row spans="1:4" r="4">
      <c t="s" s="4" r="A4">
        <v>276</v>
      </c>
      <c t="n" s="5" r="B4">
        <v>11907</v>
      </c>
      <c t="n" s="5" r="D4">
        <v>9565</v>
      </c>
    </row>
    <row spans="1:4" r="5">
      <c t="s" s="4" r="A5">
        <v>277</v>
      </c>
      <c t="n" s="5" r="B5">
        <v>5993</v>
      </c>
      <c t="n" s="5" r="D5">
        <v>6769</v>
      </c>
    </row>
    <row spans="1:4" r="6">
      <c t="s" s="4" r="A6">
        <v>278</v>
      </c>
      <c t="n" s="5" r="B6">
        <v>46737</v>
      </c>
      <c t="n" s="5" r="D6">
        <v>37719</v>
      </c>
    </row>
    <row spans="1:4" r="7">
      <c t="s" s="4" r="A7">
        <v>279</v>
      </c>
      <c t="n" s="5" r="B7">
        <v>-3585</v>
      </c>
      <c t="n" s="5" r="D7">
        <v>-2798</v>
      </c>
    </row>
    <row spans="1:4" r="8">
      <c t="s" s="4" r="A8">
        <v>280</v>
      </c>
      <c t="n" s="5" r="B8">
        <v>43152</v>
      </c>
      <c t="n" s="7" r="D8">
        <v>34921</v>
      </c>
    </row>
    <row spans="1:4" r="9">
      <c t="s" s="4" r="A9">
        <v>281</v>
      </c>
      <c t="n" s="5" r="B9">
        <v>8231</v>
      </c>
      <c t="n" s="7" r="C9">
        <v>-849</v>
      </c>
    </row>
    <row spans="1:4" r="10">
      <c t="s" s="4" r="A10">
        <v>282</v>
      </c>
    </row>
    <row spans="1:4" r="11">
      <c t="s" s="4" r="A11">
        <v>281</v>
      </c>
      <c t="n" s="7" r="B11">
        <v>84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26"/>
    <col customWidth="1" max="5" min="5" width="14"/>
    <col customWidth="1" max="6" min="6" width="26"/>
  </cols>
  <sheetData>
    <row spans="1:6" r="1">
      <c t="s" s="1" r="A1">
        <v>283</v>
      </c>
      <c t="s" s="2" r="B1">
        <v>73</v>
      </c>
      <c t="s" s="2" r="D1">
        <v>1</v>
      </c>
      <c t="s" s="2" r="F1">
        <v>231</v>
      </c>
    </row>
    <row spans="1:6" r="2">
      <c t="s" s="2" r="B2">
        <v>2</v>
      </c>
      <c t="s" s="2" r="C2">
        <v>74</v>
      </c>
      <c t="s" s="2" r="D2">
        <v>2</v>
      </c>
      <c t="s" s="2" r="E2">
        <v>74</v>
      </c>
      <c t="s" s="2" r="F2">
        <v>25</v>
      </c>
    </row>
    <row spans="1:6" r="3">
      <c t="s" s="3" r="A3">
        <v>164</v>
      </c>
    </row>
    <row spans="1:6" r="4">
      <c t="s" s="4" r="A4">
        <v>284</v>
      </c>
      <c t="s" s="4" r="D4">
        <v>285</v>
      </c>
      <c t="s" s="4" r="F4">
        <v>285</v>
      </c>
    </row>
    <row spans="1:6" r="5">
      <c t="s" s="4" r="A5">
        <v>286</v>
      </c>
      <c t="n" s="7" r="D5">
        <v>0</v>
      </c>
    </row>
    <row spans="1:6" r="6">
      <c t="s" s="4" r="A6">
        <v>287</v>
      </c>
      <c t="n" s="7" r="B6">
        <v>11978</v>
      </c>
      <c t="n" s="5" r="D6">
        <v>11978</v>
      </c>
      <c t="n" s="7" r="F6">
        <v>11978</v>
      </c>
    </row>
    <row spans="1:6" r="7">
      <c t="s" s="4" r="A7">
        <v>288</v>
      </c>
      <c t="n" s="5" r="B7">
        <v>-6741</v>
      </c>
      <c t="n" s="5" r="D7">
        <v>-6741</v>
      </c>
      <c t="n" s="5" r="F7">
        <v>-6519</v>
      </c>
    </row>
    <row spans="1:6" r="8">
      <c t="s" s="4" r="A8">
        <v>289</v>
      </c>
      <c t="n" s="5" r="B8">
        <v>5237</v>
      </c>
      <c t="n" s="5" r="D8">
        <v>5237</v>
      </c>
      <c t="n" s="5" r="F8">
        <v>5459</v>
      </c>
    </row>
    <row spans="1:6" r="9">
      <c t="s" s="4" r="A9">
        <v>290</v>
      </c>
      <c t="n" s="5" r="B9">
        <v>111</v>
      </c>
      <c t="n" s="7" r="C9">
        <v>111</v>
      </c>
      <c t="n" s="5" r="D9">
        <v>222</v>
      </c>
      <c t="n" s="7" r="E9">
        <v>222</v>
      </c>
    </row>
    <row spans="1:6" r="10">
      <c t="s" s="3" r="A10">
        <v>291</v>
      </c>
    </row>
    <row spans="1:6" r="11">
      <c t="n" s="5" r="A11">
        <v>2015</v>
      </c>
      <c t="n" s="5" r="B11">
        <v>222</v>
      </c>
      <c t="n" s="5" r="D11">
        <v>222</v>
      </c>
    </row>
    <row spans="1:6" r="12">
      <c t="n" s="5" r="A12">
        <v>2016</v>
      </c>
      <c t="n" s="5" r="B12">
        <v>444</v>
      </c>
      <c t="n" s="5" r="D12">
        <v>444</v>
      </c>
    </row>
    <row spans="1:6" r="13">
      <c t="n" s="5" r="A13">
        <v>2017</v>
      </c>
      <c t="n" s="5" r="B13">
        <v>444</v>
      </c>
      <c t="n" s="5" r="D13">
        <v>444</v>
      </c>
    </row>
    <row spans="1:6" r="14">
      <c t="n" s="5" r="A14">
        <v>2018</v>
      </c>
      <c t="n" s="5" r="B14">
        <v>444</v>
      </c>
      <c t="n" s="5" r="D14">
        <v>444</v>
      </c>
    </row>
    <row spans="1:6" r="15">
      <c t="n" s="5" r="A15">
        <v>2019</v>
      </c>
      <c t="n" s="5" r="B15">
        <v>444</v>
      </c>
      <c t="n" s="5" r="D15">
        <v>444</v>
      </c>
    </row>
    <row spans="1:6" r="16">
      <c t="s" s="4" r="A16">
        <v>292</v>
      </c>
      <c t="n" s="5" r="B16">
        <v>3239</v>
      </c>
      <c t="n" s="5" r="D16">
        <v>3239</v>
      </c>
    </row>
    <row spans="1:6" r="17">
      <c t="s" s="4" r="A17">
        <v>289</v>
      </c>
      <c t="n" s="5" r="B17">
        <v>5237</v>
      </c>
      <c t="n" s="7" r="D17">
        <v>5237</v>
      </c>
      <c t="n" s="7" r="F17">
        <v>5459</v>
      </c>
    </row>
    <row spans="1:6" r="18">
      <c t="s" s="4" r="A18">
        <v>293</v>
      </c>
    </row>
    <row spans="1:6" r="19">
      <c t="s" s="3" r="A19">
        <v>164</v>
      </c>
    </row>
    <row spans="1:6" r="20">
      <c t="s" s="4" r="A20">
        <v>284</v>
      </c>
      <c t="s" s="4" r="D20">
        <v>294</v>
      </c>
    </row>
    <row spans="1:6" r="21">
      <c t="s" s="4" r="A21">
        <v>295</v>
      </c>
    </row>
    <row spans="1:6" r="22">
      <c t="s" s="3" r="A22">
        <v>164</v>
      </c>
    </row>
    <row spans="1:6" r="23">
      <c t="s" s="4" r="A23">
        <v>284</v>
      </c>
      <c t="s" s="4" r="D23">
        <v>296</v>
      </c>
    </row>
    <row spans="1:6" r="24">
      <c t="s" s="4" r="A24">
        <v>297</v>
      </c>
    </row>
    <row spans="1:6" r="25">
      <c t="s" s="3" r="A25">
        <v>164</v>
      </c>
    </row>
    <row spans="1:6" r="26">
      <c t="s" s="4" r="A26">
        <v>284</v>
      </c>
      <c t="s" s="4" r="D26">
        <v>298</v>
      </c>
      <c t="s" s="4" r="F26">
        <v>298</v>
      </c>
    </row>
    <row spans="1:6" r="27">
      <c t="s" s="4" r="A27">
        <v>287</v>
      </c>
      <c t="n" s="5" r="B27">
        <v>3979</v>
      </c>
      <c t="n" s="7" r="D27">
        <v>3979</v>
      </c>
      <c t="n" s="7" r="F27">
        <v>3979</v>
      </c>
    </row>
    <row spans="1:6" r="28">
      <c t="s" s="4" r="A28">
        <v>288</v>
      </c>
      <c t="n" s="5" r="B28">
        <v>-3661</v>
      </c>
      <c t="n" s="5" r="D28">
        <v>-3661</v>
      </c>
      <c t="n" s="5" r="F28">
        <v>-3639</v>
      </c>
    </row>
    <row spans="1:6" r="29">
      <c t="s" s="4" r="A29">
        <v>289</v>
      </c>
      <c t="n" s="5" r="B29">
        <v>318</v>
      </c>
      <c t="n" s="5" r="D29">
        <v>318</v>
      </c>
      <c t="n" s="5" r="F29">
        <v>340</v>
      </c>
    </row>
    <row spans="1:6" r="30">
      <c t="s" s="3" r="A30">
        <v>291</v>
      </c>
    </row>
    <row spans="1:6" r="31">
      <c t="s" s="4" r="A31">
        <v>289</v>
      </c>
      <c t="n" s="5" r="B31">
        <v>318</v>
      </c>
      <c t="n" s="7" r="D31">
        <v>318</v>
      </c>
      <c t="n" s="7" r="F31">
        <v>340</v>
      </c>
    </row>
    <row spans="1:6" r="32">
      <c t="s" s="4" r="A32">
        <v>299</v>
      </c>
    </row>
    <row spans="1:6" r="33">
      <c t="s" s="3" r="A33">
        <v>164</v>
      </c>
    </row>
    <row spans="1:6" r="34">
      <c t="s" s="4" r="A34">
        <v>284</v>
      </c>
      <c t="s" s="4" r="D34">
        <v>296</v>
      </c>
      <c t="s" s="4" r="F34">
        <v>296</v>
      </c>
    </row>
    <row spans="1:6" r="35">
      <c t="s" s="4" r="A35">
        <v>287</v>
      </c>
      <c t="n" s="5" r="B35">
        <v>7999</v>
      </c>
      <c t="n" s="7" r="D35">
        <v>7999</v>
      </c>
      <c t="n" s="7" r="F35">
        <v>7999</v>
      </c>
    </row>
    <row spans="1:6" r="36">
      <c t="s" s="4" r="A36">
        <v>288</v>
      </c>
      <c t="n" s="5" r="B36">
        <v>-3080</v>
      </c>
      <c t="n" s="5" r="D36">
        <v>-3080</v>
      </c>
      <c t="n" s="5" r="F36">
        <v>-2880</v>
      </c>
    </row>
    <row spans="1:6" r="37">
      <c t="s" s="4" r="A37">
        <v>289</v>
      </c>
      <c t="n" s="5" r="B37">
        <v>4919</v>
      </c>
      <c t="n" s="5" r="D37">
        <v>4919</v>
      </c>
      <c t="n" s="5" r="F37">
        <v>5119</v>
      </c>
    </row>
    <row spans="1:6" r="38">
      <c t="s" s="3" r="A38">
        <v>291</v>
      </c>
    </row>
    <row spans="1:6" r="39">
      <c t="s" s="4" r="A39">
        <v>289</v>
      </c>
      <c t="n" s="7" r="B39">
        <v>4919</v>
      </c>
      <c t="n" s="7" r="D39">
        <v>4919</v>
      </c>
      <c t="n" s="7" r="F39">
        <v>51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65225</v>
      </c>
      <c t="n" s="7" r="C4">
        <v>68381</v>
      </c>
      <c t="n" s="7" r="D4">
        <v>116276</v>
      </c>
      <c t="n" s="7" r="E4">
        <v>127181</v>
      </c>
    </row>
    <row spans="1:5" r="5">
      <c t="s" s="4" r="A5">
        <v>77</v>
      </c>
      <c t="n" s="5" r="B5">
        <v>57991</v>
      </c>
      <c t="n" s="5" r="C5">
        <v>59231</v>
      </c>
      <c t="n" s="5" r="D5">
        <v>108303</v>
      </c>
      <c t="n" s="5" r="E5">
        <v>112669</v>
      </c>
    </row>
    <row spans="1:5" r="6">
      <c t="s" s="4" r="A6">
        <v>78</v>
      </c>
      <c t="n" s="5" r="C6">
        <v>519</v>
      </c>
      <c t="n" s="5" r="E6">
        <v>788</v>
      </c>
    </row>
    <row spans="1:5" r="7">
      <c t="s" s="4" r="A7">
        <v>79</v>
      </c>
      <c t="n" s="5" r="B7">
        <v>7234</v>
      </c>
      <c t="n" s="5" r="C7">
        <v>8631</v>
      </c>
      <c t="n" s="5" r="D7">
        <v>7973</v>
      </c>
      <c t="n" s="5" r="E7">
        <v>13724</v>
      </c>
    </row>
    <row spans="1:5" r="8">
      <c t="s" s="3" r="A8">
        <v>80</v>
      </c>
    </row>
    <row spans="1:5" r="9">
      <c t="s" s="4" r="A9">
        <v>81</v>
      </c>
      <c t="n" s="5" r="B9">
        <v>5262</v>
      </c>
      <c t="n" s="5" r="C9">
        <v>5620</v>
      </c>
      <c t="n" s="5" r="D9">
        <v>10868</v>
      </c>
      <c t="n" s="5" r="E9">
        <v>11537</v>
      </c>
    </row>
    <row spans="1:5" r="10">
      <c t="s" s="4" r="A10">
        <v>82</v>
      </c>
      <c t="n" s="5" r="B10">
        <v>111</v>
      </c>
      <c t="n" s="5" r="C10">
        <v>111</v>
      </c>
      <c t="n" s="5" r="D10">
        <v>222</v>
      </c>
      <c t="n" s="5" r="E10">
        <v>222</v>
      </c>
    </row>
    <row spans="1:5" r="11">
      <c t="s" s="4" r="A11">
        <v>83</v>
      </c>
      <c t="n" s="5" r="C11">
        <v>750</v>
      </c>
      <c t="n" s="5" r="E11">
        <v>750</v>
      </c>
    </row>
    <row spans="1:5" r="12">
      <c t="s" s="4" r="A12">
        <v>78</v>
      </c>
      <c t="n" s="5" r="C12">
        <v>49</v>
      </c>
      <c t="n" s="5" r="E12">
        <v>109</v>
      </c>
    </row>
    <row spans="1:5" r="13">
      <c t="s" s="4" r="A13">
        <v>84</v>
      </c>
      <c t="n" s="5" r="B13">
        <v>5373</v>
      </c>
      <c t="n" s="5" r="C13">
        <v>6530</v>
      </c>
      <c t="n" s="5" r="D13">
        <v>11090</v>
      </c>
      <c t="n" s="5" r="E13">
        <v>12618</v>
      </c>
    </row>
    <row spans="1:5" r="14">
      <c t="s" s="4" r="A14">
        <v>85</v>
      </c>
      <c t="n" s="5" r="B14">
        <v>1861</v>
      </c>
      <c t="n" s="5" r="C14">
        <v>2101</v>
      </c>
      <c t="n" s="5" r="D14">
        <v>-3117</v>
      </c>
      <c t="n" s="5" r="E14">
        <v>1106</v>
      </c>
    </row>
    <row spans="1:5" r="15">
      <c t="s" s="3" r="A15">
        <v>86</v>
      </c>
    </row>
    <row spans="1:5" r="16">
      <c t="s" s="4" r="A16">
        <v>87</v>
      </c>
      <c t="n" s="5" r="B16">
        <v>-264</v>
      </c>
      <c t="n" s="5" r="C16">
        <v>-184</v>
      </c>
      <c t="n" s="5" r="D16">
        <v>-436</v>
      </c>
      <c t="n" s="5" r="E16">
        <v>-344</v>
      </c>
    </row>
    <row spans="1:5" r="17">
      <c t="s" s="4" r="A17">
        <v>88</v>
      </c>
      <c t="n" s="5" r="B17">
        <v>-44</v>
      </c>
      <c t="n" s="5" r="C17">
        <v>-16</v>
      </c>
      <c t="n" s="5" r="D17">
        <v>168</v>
      </c>
      <c t="n" s="5" r="E17">
        <v>120</v>
      </c>
    </row>
    <row spans="1:5" r="18">
      <c t="s" s="4" r="A18">
        <v>89</v>
      </c>
      <c t="n" s="5" r="B18">
        <v>-308</v>
      </c>
      <c t="n" s="5" r="C18">
        <v>-200</v>
      </c>
      <c t="n" s="5" r="D18">
        <v>-268</v>
      </c>
      <c t="n" s="5" r="E18">
        <v>-224</v>
      </c>
    </row>
    <row spans="1:5" r="19">
      <c t="s" s="4" r="A19">
        <v>90</v>
      </c>
      <c t="n" s="5" r="B19">
        <v>1553</v>
      </c>
      <c t="n" s="5" r="C19">
        <v>1901</v>
      </c>
      <c t="n" s="5" r="D19">
        <v>-3385</v>
      </c>
      <c t="n" s="5" r="E19">
        <v>882</v>
      </c>
    </row>
    <row spans="1:5" r="20">
      <c t="s" s="4" r="A20">
        <v>91</v>
      </c>
      <c t="n" s="5" r="B20">
        <v>-62</v>
      </c>
      <c t="n" s="5" r="C20">
        <v>41</v>
      </c>
      <c t="n" s="5" r="D20">
        <v>15</v>
      </c>
      <c t="n" s="5" r="E20">
        <v>65</v>
      </c>
    </row>
    <row spans="1:5" r="21">
      <c t="s" s="4" r="A21">
        <v>92</v>
      </c>
      <c t="n" s="7" r="B21">
        <v>1615</v>
      </c>
      <c t="n" s="7" r="C21">
        <v>1860</v>
      </c>
      <c t="n" s="7" r="D21">
        <v>-3400</v>
      </c>
      <c t="n" s="7" r="E21">
        <v>817</v>
      </c>
    </row>
    <row spans="1:5" r="22">
      <c t="s" s="3" r="A22">
        <v>93</v>
      </c>
    </row>
    <row spans="1:5" r="23">
      <c t="s" s="4" r="A23">
        <v>94</v>
      </c>
      <c t="n" s="9" r="B23">
        <v>0.11</v>
      </c>
      <c t="n" s="9" r="C23">
        <v>0.13</v>
      </c>
      <c t="n" s="9" r="D23">
        <v>-0.23</v>
      </c>
      <c t="n" s="9" r="E23">
        <v>0.06</v>
      </c>
    </row>
    <row spans="1:5" r="24">
      <c t="s" s="4" r="A24">
        <v>95</v>
      </c>
      <c t="n" s="5" r="B24">
        <v>14662934</v>
      </c>
      <c t="n" s="5" r="C24">
        <v>14732423</v>
      </c>
      <c t="n" s="5" r="D24">
        <v>14630308</v>
      </c>
      <c t="n" s="5" r="E24">
        <v>14696137</v>
      </c>
    </row>
    <row spans="1:5" r="25">
      <c t="s" s="3" r="A25">
        <v>96</v>
      </c>
    </row>
    <row spans="1:5" r="26">
      <c t="s" s="4" r="A26">
        <v>94</v>
      </c>
      <c t="n" s="9" r="B26">
        <v>0.11</v>
      </c>
      <c t="n" s="9" r="C26">
        <v>0.12</v>
      </c>
      <c t="n" s="9" r="D26">
        <v>-0.23</v>
      </c>
      <c t="n" s="9" r="E26">
        <v>0.05</v>
      </c>
    </row>
    <row spans="1:5" r="27">
      <c t="s" s="4" r="A27">
        <v>97</v>
      </c>
      <c t="n" s="5" r="B27">
        <v>14780954</v>
      </c>
      <c t="n" s="5" r="C27">
        <v>15180499</v>
      </c>
      <c t="n" s="5" r="D27">
        <v>14630308</v>
      </c>
      <c t="n" s="5" r="E27">
        <v>15178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spans="1:5" r="1">
      <c t="s" s="1" r="A1">
        <v>300</v>
      </c>
      <c t="s" s="2" r="B1">
        <v>231</v>
      </c>
    </row>
    <row spans="1:5" r="2">
      <c t="s" s="2" r="B2">
        <v>232</v>
      </c>
      <c t="s" s="2" r="C2">
        <v>2</v>
      </c>
      <c t="s" s="2" r="D2">
        <v>25</v>
      </c>
      <c t="s" s="2" r="E2">
        <v>74</v>
      </c>
    </row>
    <row spans="1:5" r="3">
      <c t="s" s="3" r="A3">
        <v>166</v>
      </c>
    </row>
    <row spans="1:5" r="4">
      <c t="s" s="4" r="A4">
        <v>301</v>
      </c>
      <c t="n" s="7" r="C4">
        <v>4160</v>
      </c>
      <c t="n" s="7" r="D4">
        <v>3316</v>
      </c>
    </row>
    <row spans="1:5" r="5">
      <c t="s" s="4" r="A5">
        <v>302</v>
      </c>
      <c t="n" s="5" r="C5">
        <v>433</v>
      </c>
      <c t="n" s="5" r="D5">
        <v>86</v>
      </c>
    </row>
    <row spans="1:5" r="6">
      <c t="s" s="4" r="A6">
        <v>303</v>
      </c>
      <c t="n" s="5" r="C6">
        <v>196</v>
      </c>
      <c t="n" s="5" r="D6">
        <v>198</v>
      </c>
    </row>
    <row spans="1:5" r="7">
      <c t="s" s="4" r="A7">
        <v>304</v>
      </c>
      <c t="n" s="5" r="C7">
        <v>111</v>
      </c>
      <c t="n" s="5" r="D7">
        <v>126</v>
      </c>
    </row>
    <row spans="1:5" r="8">
      <c t="s" s="4" r="A8">
        <v>305</v>
      </c>
      <c t="n" s="7" r="B8">
        <v>457</v>
      </c>
      <c t="n" s="5" r="C8">
        <v>728</v>
      </c>
      <c t="n" s="5" r="D8">
        <v>1198</v>
      </c>
      <c t="n" s="7" r="E8">
        <v>458</v>
      </c>
    </row>
    <row spans="1:5" r="9">
      <c t="s" s="4" r="A9">
        <v>306</v>
      </c>
      <c t="n" s="5" r="C9">
        <v>756</v>
      </c>
      <c t="n" s="5" r="D9">
        <v>2066</v>
      </c>
    </row>
    <row spans="1:5" r="10">
      <c t="s" s="4" r="A10">
        <v>307</v>
      </c>
      <c t="n" s="5" r="C10">
        <v>510</v>
      </c>
      <c t="n" s="5" r="D10">
        <v>513</v>
      </c>
    </row>
    <row spans="1:5" r="11">
      <c t="s" s="4" r="A11">
        <v>308</v>
      </c>
      <c t="n" s="5" r="C11">
        <v>1120</v>
      </c>
      <c t="n" s="5" r="D11">
        <v>1411</v>
      </c>
    </row>
    <row spans="1:5" r="12">
      <c t="s" s="4" r="A12">
        <v>309</v>
      </c>
      <c t="n" s="5" r="C12">
        <v>247</v>
      </c>
      <c t="n" s="5" r="D12">
        <v>639</v>
      </c>
    </row>
    <row spans="1:5" r="13">
      <c t="s" s="4" r="A13">
        <v>310</v>
      </c>
      <c t="n" s="5" r="C13">
        <v>8261</v>
      </c>
      <c t="n" s="7" r="D13">
        <v>9553</v>
      </c>
    </row>
    <row spans="1:5" r="14">
      <c t="s" s="4" r="A14">
        <v>311</v>
      </c>
      <c t="n" s="7" r="B14">
        <v>500</v>
      </c>
    </row>
    <row spans="1:5" r="15">
      <c t="s" s="4" r="A15">
        <v>312</v>
      </c>
      <c t="n" s="7" r="C15">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40"/>
    <col customWidth="1" max="3" min="3" width="14"/>
    <col customWidth="1" max="4" min="4" width="14"/>
    <col customWidth="1" max="5" min="5" width="14"/>
  </cols>
  <sheetData>
    <row spans="1:5" r="1">
      <c t="s" s="1" r="A1">
        <v>313</v>
      </c>
      <c t="s" s="2" r="B1">
        <v>236</v>
      </c>
      <c t="s" s="2" r="C1">
        <v>2</v>
      </c>
      <c t="s" s="2" r="D1">
        <v>235</v>
      </c>
      <c t="s" s="2" r="E1">
        <v>25</v>
      </c>
    </row>
    <row spans="1:5" r="2">
      <c t="s" s="3" r="A2">
        <v>314</v>
      </c>
    </row>
    <row spans="1:5" r="3">
      <c t="s" s="4" r="A3">
        <v>315</v>
      </c>
      <c t="n" s="7" r="C3">
        <v>527</v>
      </c>
    </row>
    <row spans="1:5" r="4">
      <c t="s" s="4" r="A4">
        <v>316</v>
      </c>
      <c t="n" s="5" r="C4">
        <v>-1306</v>
      </c>
      <c t="n" s="7" r="E4">
        <v>-268</v>
      </c>
    </row>
    <row spans="1:5" r="5">
      <c t="s" s="4" r="A5">
        <v>48</v>
      </c>
      <c t="n" s="5" r="C5">
        <v>6886</v>
      </c>
      <c t="n" s="5" r="E5">
        <v>2650</v>
      </c>
    </row>
    <row spans="1:5" r="6">
      <c t="s" s="4" r="A6">
        <v>317</v>
      </c>
    </row>
    <row spans="1:5" r="7">
      <c t="s" s="3" r="A7">
        <v>314</v>
      </c>
    </row>
    <row spans="1:5" r="8">
      <c t="s" s="4" r="A8">
        <v>48</v>
      </c>
      <c t="n" s="5" r="C8">
        <v>2600</v>
      </c>
    </row>
    <row spans="1:5" r="9">
      <c t="s" s="4" r="A9">
        <v>249</v>
      </c>
    </row>
    <row spans="1:5" r="10">
      <c t="s" s="3" r="A10">
        <v>314</v>
      </c>
    </row>
    <row spans="1:5" r="11">
      <c t="s" s="4" r="A11">
        <v>315</v>
      </c>
      <c t="n" s="7" r="C11">
        <v>527</v>
      </c>
    </row>
    <row spans="1:5" r="12">
      <c t="s" s="4" r="A12">
        <v>318</v>
      </c>
      <c t="s" s="4" r="C12">
        <v>319</v>
      </c>
    </row>
    <row spans="1:5" r="13">
      <c t="s" s="4" r="A13">
        <v>251</v>
      </c>
      <c t="s" s="4" r="B13">
        <v>252</v>
      </c>
    </row>
    <row spans="1:5" r="14">
      <c t="s" s="4" r="A14">
        <v>253</v>
      </c>
      <c t="s" s="4" r="B14">
        <v>254</v>
      </c>
    </row>
    <row spans="1:5" r="15">
      <c t="s" s="4" r="A15">
        <v>320</v>
      </c>
      <c t="s" s="4" r="B15">
        <v>321</v>
      </c>
    </row>
    <row spans="1:5" r="16">
      <c t="s" s="4" r="A16">
        <v>322</v>
      </c>
      <c t="s" s="4" r="B16">
        <v>323</v>
      </c>
    </row>
    <row spans="1:5" r="17">
      <c t="s" s="4" r="A17">
        <v>324</v>
      </c>
      <c t="s" s="4" r="B17">
        <v>325</v>
      </c>
    </row>
    <row spans="1:5" r="18">
      <c t="s" s="4" r="A18">
        <v>326</v>
      </c>
      <c t="n" s="7" r="C18">
        <v>527</v>
      </c>
    </row>
    <row spans="1:5" r="19">
      <c t="s" s="4" r="A19">
        <v>255</v>
      </c>
      <c t="n" s="7" r="C19">
        <v>11973</v>
      </c>
    </row>
    <row spans="1:5" r="20">
      <c t="s" s="4" r="A20">
        <v>327</v>
      </c>
      <c t="s" s="4" r="C20">
        <v>328</v>
      </c>
    </row>
    <row spans="1:5" r="21">
      <c t="s" s="4" r="A21">
        <v>256</v>
      </c>
    </row>
    <row spans="1:5" r="22">
      <c t="s" s="3" r="A22">
        <v>314</v>
      </c>
    </row>
    <row spans="1:5" r="23">
      <c t="s" s="4" r="A23">
        <v>257</v>
      </c>
      <c t="n" s="7" r="D23">
        <v>5000</v>
      </c>
    </row>
    <row spans="1:5" r="24">
      <c t="s" s="4" r="A24">
        <v>329</v>
      </c>
      <c t="n" s="7" r="C24">
        <v>60</v>
      </c>
    </row>
    <row spans="1:5" r="25">
      <c t="s" s="4" r="A25">
        <v>330</v>
      </c>
      <c t="n" s="7" r="C25">
        <v>4220</v>
      </c>
    </row>
    <row spans="1:5" r="26">
      <c t="s" s="4" r="A26">
        <v>322</v>
      </c>
      <c t="s" s="4" r="C26">
        <v>331</v>
      </c>
    </row>
    <row spans="1:5" r="27">
      <c t="s" s="4" r="A27">
        <v>332</v>
      </c>
      <c t="n" s="7" r="C27">
        <v>5000</v>
      </c>
    </row>
    <row spans="1:5" r="28">
      <c t="s" s="4" r="A28">
        <v>333</v>
      </c>
    </row>
    <row spans="1:5" r="29">
      <c t="s" s="3" r="A29">
        <v>314</v>
      </c>
    </row>
    <row spans="1:5" r="30">
      <c t="s" s="4" r="A30">
        <v>334</v>
      </c>
      <c t="n" s="5" r="C30">
        <v>7665</v>
      </c>
      <c t="n" s="7" r="E30">
        <v>2918</v>
      </c>
    </row>
    <row spans="1:5" r="31">
      <c t="s" s="4" r="A31">
        <v>335</v>
      </c>
    </row>
    <row spans="1:5" r="32">
      <c t="s" s="3" r="A32">
        <v>314</v>
      </c>
    </row>
    <row spans="1:5" r="33">
      <c t="s" s="4" r="A33">
        <v>332</v>
      </c>
      <c t="n" s="7" r="C33">
        <v>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36</v>
      </c>
      <c t="s" s="2" r="B1">
        <v>1</v>
      </c>
    </row>
    <row spans="1:3" r="2">
      <c t="s" s="2" r="B2">
        <v>2</v>
      </c>
      <c t="s" s="2" r="C2">
        <v>25</v>
      </c>
    </row>
    <row spans="1:3" r="3">
      <c t="s" s="3" r="A3">
        <v>170</v>
      </c>
    </row>
    <row spans="1:3" r="4">
      <c t="s" s="4" r="A4">
        <v>337</v>
      </c>
      <c t="n" s="7" r="B4">
        <v>509</v>
      </c>
      <c t="n" s="7" r="C4">
        <v>20173</v>
      </c>
    </row>
    <row spans="1:3" r="5">
      <c t="s" s="4" r="A5">
        <v>338</v>
      </c>
    </row>
    <row spans="1:3" r="6">
      <c t="s" s="3" r="A6">
        <v>170</v>
      </c>
    </row>
    <row spans="1:3" r="7">
      <c t="s" s="4" r="A7">
        <v>339</v>
      </c>
      <c t="n" s="5" r="B7">
        <v>0</v>
      </c>
    </row>
    <row spans="1:3" r="8">
      <c t="s" s="4" r="A8">
        <v>340</v>
      </c>
    </row>
    <row spans="1:3" r="9">
      <c t="s" s="3" r="A9">
        <v>170</v>
      </c>
    </row>
    <row spans="1:3" r="10">
      <c t="s" s="4" r="A10">
        <v>339</v>
      </c>
      <c t="n" s="5" r="B10">
        <v>0</v>
      </c>
    </row>
    <row spans="1:3" r="11">
      <c t="n" s="10" r="A11">
        <v>2</v>
      </c>
    </row>
    <row spans="1:3" r="12">
      <c t="s" s="3" r="A12">
        <v>170</v>
      </c>
    </row>
    <row spans="1:3" r="13">
      <c t="s" s="4" r="A13">
        <v>341</v>
      </c>
      <c t="n" s="5" r="C13">
        <v>11429</v>
      </c>
    </row>
    <row spans="1:3" r="14">
      <c t="n" s="10" r="A14">
        <v>3</v>
      </c>
    </row>
    <row spans="1:3" r="15">
      <c t="s" s="3" r="A15">
        <v>170</v>
      </c>
    </row>
    <row spans="1:3" r="16">
      <c t="s" s="4" r="A16">
        <v>341</v>
      </c>
      <c t="n" s="5" r="B16">
        <v>2077</v>
      </c>
      <c t="n" s="5" r="C16">
        <v>1298</v>
      </c>
    </row>
    <row spans="1:3" r="17">
      <c t="s" s="4" r="A17">
        <v>103</v>
      </c>
    </row>
    <row spans="1:3" r="18">
      <c t="s" s="3" r="A18">
        <v>170</v>
      </c>
    </row>
    <row spans="1:3" r="19">
      <c t="s" s="4" r="A19">
        <v>341</v>
      </c>
      <c t="n" s="5" r="B19">
        <v>2077</v>
      </c>
      <c t="n" s="5" r="C19">
        <v>12727</v>
      </c>
    </row>
    <row spans="1:3" r="20">
      <c t="s" s="4" r="A20">
        <v>342</v>
      </c>
    </row>
    <row spans="1:3" r="21">
      <c t="s" s="3" r="A21">
        <v>170</v>
      </c>
    </row>
    <row spans="1:3" r="22">
      <c t="s" s="4" r="A22">
        <v>337</v>
      </c>
      <c t="n" s="5" r="C22">
        <v>11429</v>
      </c>
    </row>
    <row spans="1:3" r="23">
      <c t="s" s="4" r="A23">
        <v>343</v>
      </c>
    </row>
    <row spans="1:3" r="24">
      <c t="s" s="3" r="A24">
        <v>170</v>
      </c>
    </row>
    <row spans="1:3" r="25">
      <c t="s" s="4" r="A25">
        <v>337</v>
      </c>
      <c t="n" s="5" r="C25">
        <v>11429</v>
      </c>
    </row>
    <row spans="1:3" r="26">
      <c t="s" s="4" r="A26">
        <v>344</v>
      </c>
    </row>
    <row spans="1:3" r="27">
      <c t="s" s="3" r="A27">
        <v>170</v>
      </c>
    </row>
    <row spans="1:3" r="28">
      <c t="s" s="4" r="A28">
        <v>345</v>
      </c>
      <c t="n" s="5" r="B28">
        <v>817</v>
      </c>
    </row>
    <row spans="1:3" r="29">
      <c t="s" s="4" r="A29">
        <v>346</v>
      </c>
    </row>
    <row spans="1:3" r="30">
      <c t="s" s="3" r="A30">
        <v>170</v>
      </c>
    </row>
    <row spans="1:3" r="31">
      <c t="s" s="4" r="A31">
        <v>345</v>
      </c>
      <c t="n" s="5" r="B31">
        <v>700</v>
      </c>
      <c t="n" s="5" r="C31">
        <v>738</v>
      </c>
    </row>
    <row spans="1:3" r="32">
      <c t="s" s="4" r="A32">
        <v>347</v>
      </c>
    </row>
    <row spans="1:3" r="33">
      <c t="s" s="3" r="A33">
        <v>170</v>
      </c>
    </row>
    <row spans="1:3" r="34">
      <c t="s" s="4" r="A34">
        <v>345</v>
      </c>
      <c t="n" s="5" r="B34">
        <v>560</v>
      </c>
      <c t="n" s="5" r="C34">
        <v>560</v>
      </c>
    </row>
    <row spans="1:3" r="35">
      <c t="s" s="4" r="A35">
        <v>348</v>
      </c>
    </row>
    <row spans="1:3" r="36">
      <c t="s" s="3" r="A36">
        <v>170</v>
      </c>
    </row>
    <row spans="1:3" r="37">
      <c t="s" s="4" r="A37">
        <v>345</v>
      </c>
      <c t="n" s="5" r="B37">
        <v>817</v>
      </c>
    </row>
    <row spans="1:3" r="38">
      <c t="s" s="4" r="A38">
        <v>349</v>
      </c>
    </row>
    <row spans="1:3" r="39">
      <c t="s" s="3" r="A39">
        <v>170</v>
      </c>
    </row>
    <row spans="1:3" r="40">
      <c t="s" s="4" r="A40">
        <v>345</v>
      </c>
      <c t="n" s="5" r="B40">
        <v>700</v>
      </c>
      <c t="n" s="5" r="C40">
        <v>738</v>
      </c>
    </row>
    <row spans="1:3" r="41">
      <c t="s" s="4" r="A41">
        <v>350</v>
      </c>
    </row>
    <row spans="1:3" r="42">
      <c t="s" s="3" r="A42">
        <v>170</v>
      </c>
    </row>
    <row spans="1:3" r="43">
      <c t="s" s="4" r="A43">
        <v>345</v>
      </c>
      <c t="n" s="7" r="B43">
        <v>560</v>
      </c>
      <c t="n" s="7" r="C43">
        <v>5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1</v>
      </c>
      <c t="s" s="2" r="B1">
        <v>73</v>
      </c>
      <c t="s" s="2" r="D1">
        <v>1</v>
      </c>
    </row>
    <row spans="1:6" r="2">
      <c t="s" s="2" r="B2">
        <v>2</v>
      </c>
      <c t="s" s="2" r="C2">
        <v>74</v>
      </c>
      <c t="s" s="2" r="D2">
        <v>2</v>
      </c>
      <c t="s" s="2" r="E2">
        <v>74</v>
      </c>
      <c t="s" s="2" r="F2">
        <v>25</v>
      </c>
    </row>
    <row spans="1:6" r="3">
      <c t="s" s="3" r="A3">
        <v>172</v>
      </c>
    </row>
    <row spans="1:6" r="4">
      <c t="s" s="4" r="A4">
        <v>352</v>
      </c>
      <c t="n" s="7" r="B4">
        <v>0</v>
      </c>
      <c t="n" s="7" r="D4">
        <v>0</v>
      </c>
    </row>
    <row spans="1:6" r="5">
      <c t="s" s="4" r="A5">
        <v>91</v>
      </c>
      <c t="n" s="5" r="B5">
        <v>-62</v>
      </c>
      <c t="n" s="7" r="C5">
        <v>41</v>
      </c>
      <c t="n" s="5" r="D5">
        <v>15</v>
      </c>
      <c t="n" s="7" r="E5">
        <v>65</v>
      </c>
    </row>
    <row spans="1:6" r="6">
      <c t="s" s="4" r="A6">
        <v>353</v>
      </c>
      <c t="n" s="7" r="F6">
        <v>173823</v>
      </c>
    </row>
    <row spans="1:6" r="7">
      <c t="s" s="4" r="A7">
        <v>354</v>
      </c>
    </row>
    <row spans="1:6" r="8">
      <c t="s" s="3" r="A8">
        <v>355</v>
      </c>
    </row>
    <row spans="1:6" r="9">
      <c t="s" s="4" r="A9">
        <v>356</v>
      </c>
      <c t="n" s="7" r="B9">
        <v>-63</v>
      </c>
      <c t="n" s="7" r="D9">
        <v>-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4"/>
    <col customWidth="1" max="3" min="3" width="30"/>
    <col customWidth="1" max="4" min="4" width="14"/>
    <col customWidth="1" max="5" min="5" width="21"/>
    <col customWidth="1" max="6" min="6" width="21"/>
  </cols>
  <sheetData>
    <row spans="1:6" r="1">
      <c t="s" s="1" r="A1">
        <v>357</v>
      </c>
      <c t="s" s="2" r="B1">
        <v>358</v>
      </c>
      <c t="s" s="2" r="C1">
        <v>359</v>
      </c>
      <c t="s" s="2" r="D1">
        <v>360</v>
      </c>
      <c t="s" s="2" r="E1">
        <v>361</v>
      </c>
      <c t="s" s="2" r="F1">
        <v>362</v>
      </c>
    </row>
    <row spans="1:6" r="2">
      <c t="s" s="3" r="A2">
        <v>363</v>
      </c>
    </row>
    <row spans="1:6" r="3">
      <c t="s" s="4" r="A3">
        <v>364</v>
      </c>
      <c t="n" s="7" r="E3">
        <v>185</v>
      </c>
      <c t="n" s="7" r="F3">
        <v>199</v>
      </c>
    </row>
    <row spans="1:6" r="4">
      <c t="s" s="4" r="A4">
        <v>365</v>
      </c>
      <c t="n" s="7" r="E4">
        <v>117</v>
      </c>
      <c t="n" s="7" r="F4">
        <v>118</v>
      </c>
    </row>
    <row spans="1:6" r="5">
      <c t="s" s="4" r="A5">
        <v>366</v>
      </c>
    </row>
    <row spans="1:6" r="6">
      <c t="s" s="3" r="A6">
        <v>363</v>
      </c>
    </row>
    <row spans="1:6" r="7">
      <c t="s" s="4" r="A7">
        <v>367</v>
      </c>
      <c t="s" s="4" r="E7">
        <v>368</v>
      </c>
    </row>
    <row spans="1:6" r="8">
      <c t="s" s="4" r="A8">
        <v>369</v>
      </c>
      <c t="n" s="5" r="B8">
        <v>1</v>
      </c>
    </row>
    <row spans="1:6" r="9">
      <c t="s" s="4" r="A9">
        <v>370</v>
      </c>
      <c t="n" s="11" r="B9">
        <v>0.001</v>
      </c>
      <c t="n" s="11" r="C9">
        <v>0.001</v>
      </c>
    </row>
    <row spans="1:6" r="10">
      <c t="s" s="4" r="A10">
        <v>371</v>
      </c>
      <c t="n" s="7" r="B10">
        <v>14</v>
      </c>
      <c t="n" s="7" r="C10">
        <v>14</v>
      </c>
    </row>
    <row spans="1:6" r="11">
      <c t="s" s="4" r="A11">
        <v>372</v>
      </c>
    </row>
    <row spans="1:6" r="12">
      <c t="s" s="3" r="A12">
        <v>363</v>
      </c>
    </row>
    <row spans="1:6" r="13">
      <c t="s" s="4" r="A13">
        <v>373</v>
      </c>
      <c t="s" s="4" r="C13">
        <v>374</v>
      </c>
    </row>
    <row spans="1:6" r="14">
      <c t="s" s="4" r="A14">
        <v>375</v>
      </c>
      <c t="s" s="4" r="D14">
        <v>374</v>
      </c>
    </row>
    <row spans="1:6" r="15">
      <c t="s" s="4" r="A15">
        <v>376</v>
      </c>
    </row>
    <row spans="1:6" r="16">
      <c t="s" s="3" r="A16">
        <v>363</v>
      </c>
    </row>
    <row spans="1:6" r="17">
      <c t="s" s="4" r="A17">
        <v>377</v>
      </c>
      <c t="s" s="4" r="B17">
        <v>3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66"/>
    <col customWidth="1" max="2" min="2" width="15"/>
  </cols>
  <sheetData>
    <row spans="1:2" r="1">
      <c t="s" s="1" r="A1">
        <v>378</v>
      </c>
      <c t="s" s="2" r="B1">
        <v>1</v>
      </c>
    </row>
    <row spans="1:2" r="2">
      <c t="s" s="2" r="B2">
        <v>2</v>
      </c>
    </row>
    <row spans="1:2" r="3">
      <c t="s" s="4" r="A3">
        <v>379</v>
      </c>
    </row>
    <row spans="1:2" r="4">
      <c t="s" s="3" r="A4">
        <v>174</v>
      </c>
    </row>
    <row spans="1:2" r="5">
      <c t="s" s="4" r="A5">
        <v>380</v>
      </c>
      <c t="n" s="5" r="B5">
        <v>691051</v>
      </c>
    </row>
    <row spans="1:2" r="6">
      <c t="s" s="4" r="A6">
        <v>381</v>
      </c>
      <c t="n" s="5" r="B6">
        <v>247714</v>
      </c>
    </row>
    <row spans="1:2" r="7">
      <c t="s" s="4" r="A7">
        <v>382</v>
      </c>
    </row>
    <row spans="1:2" r="8">
      <c t="s" s="3" r="A8">
        <v>174</v>
      </c>
    </row>
    <row spans="1:2" r="9">
      <c t="s" s="4" r="A9">
        <v>380</v>
      </c>
      <c t="n" s="5" r="B9">
        <v>1200000</v>
      </c>
    </row>
    <row spans="1:2" r="10">
      <c t="s" s="4" r="A10">
        <v>381</v>
      </c>
      <c t="n" s="5" r="B10">
        <v>419915</v>
      </c>
    </row>
    <row spans="1:2" r="11">
      <c t="s" s="4" r="A11">
        <v>383</v>
      </c>
    </row>
    <row spans="1:2" r="12">
      <c t="s" s="3" r="A12">
        <v>174</v>
      </c>
    </row>
    <row spans="1:2" r="13">
      <c t="s" s="4" r="A13">
        <v>380</v>
      </c>
      <c t="n" s="5" r="B13">
        <v>1100000</v>
      </c>
    </row>
    <row spans="1:2" r="14">
      <c t="s" s="4" r="A14">
        <v>381</v>
      </c>
      <c t="n" s="5" r="B14">
        <v>0</v>
      </c>
    </row>
    <row spans="1:2" r="15">
      <c t="s" s="4" r="A15">
        <v>384</v>
      </c>
    </row>
    <row spans="1:2" r="16">
      <c t="s" s="3" r="A16">
        <v>174</v>
      </c>
    </row>
    <row spans="1:2" r="17">
      <c t="s" s="4" r="A17">
        <v>385</v>
      </c>
      <c t="s" s="4" r="B17">
        <v>294</v>
      </c>
    </row>
    <row spans="1:2" r="18">
      <c t="s" s="3" r="A18">
        <v>386</v>
      </c>
    </row>
    <row spans="1:2" r="19">
      <c t="s" s="4" r="A19">
        <v>387</v>
      </c>
      <c t="n" s="5" r="B19">
        <v>158718</v>
      </c>
    </row>
    <row spans="1:2" r="20">
      <c t="s" s="4" r="A20">
        <v>388</v>
      </c>
      <c t="n" s="5" r="B20">
        <v>0</v>
      </c>
    </row>
    <row spans="1:2" r="21">
      <c t="s" s="4" r="A21">
        <v>389</v>
      </c>
      <c t="n" s="5" r="B21">
        <v>158718</v>
      </c>
    </row>
    <row spans="1:2" r="22">
      <c t="s" s="4" r="A22">
        <v>390</v>
      </c>
      <c t="n" s="5" r="B22">
        <v>133483</v>
      </c>
    </row>
    <row spans="1:2" r="23">
      <c t="s" s="3" r="A23">
        <v>391</v>
      </c>
    </row>
    <row spans="1:2" r="24">
      <c t="s" s="4" r="A24">
        <v>392</v>
      </c>
      <c t="n" s="9" r="B24">
        <v>16.64</v>
      </c>
    </row>
    <row spans="1:2" r="25">
      <c t="s" s="4" r="A25">
        <v>393</v>
      </c>
      <c t="n" s="12" r="B25">
        <v>16.64</v>
      </c>
    </row>
    <row spans="1:2" r="26">
      <c t="s" s="4" r="A26">
        <v>394</v>
      </c>
      <c t="n" s="9" r="B26">
        <v>19.15</v>
      </c>
    </row>
    <row spans="1:2" r="27">
      <c t="s" s="4" r="A27">
        <v>395</v>
      </c>
    </row>
    <row spans="1:2" r="28">
      <c t="s" s="3" r="A28">
        <v>174</v>
      </c>
    </row>
    <row spans="1:2" r="29">
      <c t="s" s="4" r="A29">
        <v>396</v>
      </c>
      <c t="n" s="5" r="B29">
        <v>57783</v>
      </c>
    </row>
    <row spans="1:2" r="30">
      <c t="s" s="4" r="A30">
        <v>397</v>
      </c>
    </row>
    <row spans="1:2" r="31">
      <c t="s" s="3" r="A31">
        <v>174</v>
      </c>
    </row>
    <row spans="1:2" r="32">
      <c t="s" s="4" r="A32">
        <v>396</v>
      </c>
      <c t="n" s="5" r="B32">
        <v>100935</v>
      </c>
    </row>
    <row spans="1:2" r="33">
      <c t="s" s="4" r="A33">
        <v>398</v>
      </c>
    </row>
    <row spans="1:2" r="34">
      <c t="s" s="3" r="A34">
        <v>174</v>
      </c>
    </row>
    <row spans="1:2" r="35">
      <c t="s" s="4" r="A35">
        <v>399</v>
      </c>
      <c t="s" s="4" r="B35">
        <v>319</v>
      </c>
    </row>
    <row spans="1:2" r="36">
      <c t="s" s="4" r="A36">
        <v>400</v>
      </c>
    </row>
    <row spans="1:2" r="37">
      <c t="s" s="3" r="A37">
        <v>174</v>
      </c>
    </row>
    <row spans="1:2" r="38">
      <c t="s" s="4" r="A38">
        <v>399</v>
      </c>
      <c t="s" s="4" r="B38">
        <v>401</v>
      </c>
    </row>
    <row spans="1:2" r="39">
      <c t="s" s="4" r="A39">
        <v>402</v>
      </c>
    </row>
    <row spans="1:2" r="40">
      <c t="s" s="3" r="A40">
        <v>174</v>
      </c>
    </row>
    <row spans="1:2" r="41">
      <c t="s" s="4" r="A41">
        <v>396</v>
      </c>
      <c t="n" s="5" r="B41">
        <v>8683</v>
      </c>
    </row>
    <row spans="1:2" r="42">
      <c t="s" s="4" r="A42">
        <v>403</v>
      </c>
    </row>
    <row spans="1:2" r="43">
      <c t="s" s="3" r="A43">
        <v>174</v>
      </c>
    </row>
    <row spans="1:2" r="44">
      <c t="s" s="4" r="A44">
        <v>396</v>
      </c>
      <c t="n" s="5" r="B44">
        <v>449613</v>
      </c>
    </row>
    <row spans="1:2" r="45">
      <c t="s" s="4" r="A45">
        <v>404</v>
      </c>
    </row>
    <row spans="1:2" r="46">
      <c t="s" s="3" r="A46">
        <v>174</v>
      </c>
    </row>
    <row spans="1:2" r="47">
      <c t="s" s="4" r="A47">
        <v>396</v>
      </c>
      <c t="n" s="5" r="B47">
        <v>47216</v>
      </c>
    </row>
    <row spans="1:2" r="48">
      <c t="s" s="4" r="A48">
        <v>405</v>
      </c>
    </row>
    <row spans="1:2" r="49">
      <c t="s" s="3" r="A49">
        <v>174</v>
      </c>
    </row>
    <row spans="1:2" r="50">
      <c t="s" s="4" r="A50">
        <v>399</v>
      </c>
      <c t="s" s="4" r="B50">
        <v>319</v>
      </c>
    </row>
    <row spans="1:2" r="51">
      <c t="s" s="4" r="A51">
        <v>406</v>
      </c>
    </row>
    <row spans="1:2" r="52">
      <c t="s" s="3" r="A52">
        <v>174</v>
      </c>
    </row>
    <row spans="1:2" r="53">
      <c t="s" s="4" r="A53">
        <v>399</v>
      </c>
      <c t="s" s="4" r="B53">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74</v>
      </c>
    </row>
    <row spans="1:3" r="3">
      <c t="s" s="3" r="A3">
        <v>408</v>
      </c>
    </row>
    <row spans="1:3" r="4">
      <c t="s" s="4" r="A4">
        <v>409</v>
      </c>
      <c t="s" s="4" r="B4">
        <v>410</v>
      </c>
      <c t="s" s="4" r="C4">
        <v>410</v>
      </c>
    </row>
    <row spans="1:3" r="5">
      <c t="s" s="4" r="A5">
        <v>384</v>
      </c>
    </row>
    <row spans="1:3" r="6">
      <c t="s" s="3" r="A6">
        <v>411</v>
      </c>
    </row>
    <row spans="1:3" r="7">
      <c t="s" s="4" r="A7">
        <v>412</v>
      </c>
      <c t="n" s="5" r="B7">
        <v>0</v>
      </c>
    </row>
    <row spans="1:3" r="8">
      <c t="s" s="4" r="A8">
        <v>413</v>
      </c>
    </row>
    <row spans="1:3" r="9">
      <c t="s" s="3" r="A9">
        <v>414</v>
      </c>
    </row>
    <row spans="1:3" r="10">
      <c t="s" s="4" r="A10">
        <v>387</v>
      </c>
      <c t="n" s="5" r="B10">
        <v>515038</v>
      </c>
    </row>
    <row spans="1:3" r="11">
      <c t="s" s="4" r="A11">
        <v>388</v>
      </c>
      <c t="n" s="5" r="B11">
        <v>188420</v>
      </c>
    </row>
    <row spans="1:3" r="12">
      <c t="s" s="4" r="A12">
        <v>415</v>
      </c>
      <c t="n" s="5" r="B12">
        <v>-155738</v>
      </c>
    </row>
    <row spans="1:3" r="13">
      <c t="s" s="4" r="A13">
        <v>416</v>
      </c>
      <c t="n" s="5" r="B13">
        <v>-42208</v>
      </c>
    </row>
    <row spans="1:3" r="14">
      <c t="s" s="4" r="A14">
        <v>389</v>
      </c>
      <c t="n" s="5" r="B14">
        <v>505512</v>
      </c>
    </row>
    <row spans="1:3" r="15">
      <c t="s" s="3" r="A15">
        <v>408</v>
      </c>
    </row>
    <row spans="1:3" r="16">
      <c t="s" s="4" r="A16">
        <v>392</v>
      </c>
      <c t="n" s="9" r="B16">
        <v>5.78</v>
      </c>
    </row>
    <row spans="1:3" r="17">
      <c t="s" s="4" r="A17">
        <v>417</v>
      </c>
      <c t="n" s="12" r="B17">
        <v>5.19</v>
      </c>
    </row>
    <row spans="1:3" r="18">
      <c t="s" s="4" r="A18">
        <v>418</v>
      </c>
      <c t="n" s="12" r="B18">
        <v>5.5</v>
      </c>
    </row>
    <row spans="1:3" r="19">
      <c t="s" s="4" r="A19">
        <v>419</v>
      </c>
      <c t="n" s="12" r="B19">
        <v>6.48</v>
      </c>
    </row>
    <row spans="1:3" r="20">
      <c t="s" s="4" r="A20">
        <v>393</v>
      </c>
      <c t="n" s="9" r="B20">
        <v>5.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0</v>
      </c>
      <c t="s" s="2" r="B1">
        <v>1</v>
      </c>
    </row>
    <row spans="1:3" r="2">
      <c t="s" s="2" r="B2">
        <v>2</v>
      </c>
      <c t="s" s="2" r="C2">
        <v>74</v>
      </c>
    </row>
    <row spans="1:3" r="3">
      <c t="s" s="3" r="A3">
        <v>421</v>
      </c>
    </row>
    <row spans="1:3" r="4">
      <c t="s" s="4" r="A4">
        <v>422</v>
      </c>
      <c t="n" s="7" r="B4">
        <v>607</v>
      </c>
      <c t="n" s="7" r="C4">
        <v>330</v>
      </c>
    </row>
    <row spans="1:3" r="5">
      <c t="s" s="3" r="A5">
        <v>423</v>
      </c>
    </row>
    <row spans="1:3" r="6">
      <c t="s" s="4" r="A6">
        <v>424</v>
      </c>
      <c t="n" s="9" r="B6">
        <v>0.04</v>
      </c>
      <c t="n" s="9" r="C6">
        <v>0.02</v>
      </c>
    </row>
    <row spans="1:3" r="7">
      <c t="s" s="4" r="A7">
        <v>425</v>
      </c>
      <c t="n" s="9" r="B7">
        <v>0.04</v>
      </c>
      <c t="n" s="9" r="C7">
        <v>0.02</v>
      </c>
    </row>
    <row spans="1:3" r="8">
      <c t="s" s="4" r="A8">
        <v>426</v>
      </c>
      <c t="n" s="7" r="B8">
        <v>1947</v>
      </c>
    </row>
    <row spans="1:3" r="9">
      <c t="s" s="4" r="A9">
        <v>77</v>
      </c>
    </row>
    <row spans="1:3" r="10">
      <c t="s" s="3" r="A10">
        <v>421</v>
      </c>
    </row>
    <row spans="1:3" r="11">
      <c t="s" s="4" r="A11">
        <v>427</v>
      </c>
      <c t="n" s="5" r="B11">
        <v>62</v>
      </c>
      <c t="n" s="7" r="C11">
        <v>109</v>
      </c>
    </row>
    <row spans="1:3" r="12">
      <c t="s" s="4" r="A12">
        <v>81</v>
      </c>
    </row>
    <row spans="1:3" r="13">
      <c t="s" s="3" r="A13">
        <v>421</v>
      </c>
    </row>
    <row spans="1:3" r="14">
      <c t="s" s="4" r="A14">
        <v>427</v>
      </c>
      <c t="n" s="7" r="B14">
        <v>545</v>
      </c>
      <c t="n" s="7" r="C14">
        <v>2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5"/>
    <col customWidth="1" max="5" min="5" width="21"/>
    <col customWidth="1" max="6" min="6" width="21"/>
  </cols>
  <sheetData>
    <row spans="1:6" r="1">
      <c t="s" s="1" r="A1">
        <v>428</v>
      </c>
      <c t="s" s="2" r="B1">
        <v>73</v>
      </c>
      <c t="s" s="2" r="D1">
        <v>1</v>
      </c>
    </row>
    <row spans="1:6" r="2">
      <c t="s" s="2" r="B2">
        <v>429</v>
      </c>
      <c t="s" s="2" r="C2">
        <v>430</v>
      </c>
      <c t="s" s="2" r="D2">
        <v>431</v>
      </c>
      <c t="s" s="2" r="E2">
        <v>430</v>
      </c>
      <c t="s" s="2" r="F2">
        <v>362</v>
      </c>
    </row>
    <row spans="1:6" r="3">
      <c t="s" s="3" r="A3">
        <v>180</v>
      </c>
    </row>
    <row spans="1:6" r="4">
      <c t="s" s="4" r="A4">
        <v>432</v>
      </c>
      <c t="n" s="7" r="B4">
        <v>65225</v>
      </c>
      <c t="n" s="7" r="C4">
        <v>68381</v>
      </c>
      <c t="n" s="7" r="D4">
        <v>116276</v>
      </c>
      <c t="n" s="7" r="E4">
        <v>127181</v>
      </c>
    </row>
    <row spans="1:6" r="5">
      <c t="s" s="4" r="A5">
        <v>433</v>
      </c>
      <c t="n" s="5" r="B5">
        <v>1861</v>
      </c>
      <c t="n" s="5" r="C5">
        <v>2101</v>
      </c>
      <c t="n" s="5" r="D5">
        <v>-3117</v>
      </c>
      <c t="n" s="5" r="E5">
        <v>1106</v>
      </c>
    </row>
    <row spans="1:6" r="6">
      <c t="s" s="4" r="A6">
        <v>434</v>
      </c>
      <c t="n" s="5" r="B6">
        <v>2518</v>
      </c>
      <c t="n" s="5" r="C6">
        <v>3150</v>
      </c>
      <c t="n" s="5" r="D6">
        <v>5097</v>
      </c>
      <c t="n" s="5" r="E6">
        <v>6264</v>
      </c>
    </row>
    <row spans="1:6" r="7">
      <c t="s" s="4" r="A7">
        <v>435</v>
      </c>
      <c t="n" s="5" r="B7">
        <v>764</v>
      </c>
      <c t="n" s="5" r="C7">
        <v>2342</v>
      </c>
      <c t="n" s="5" r="D7">
        <v>1604</v>
      </c>
      <c t="n" s="5" r="E7">
        <v>4542</v>
      </c>
    </row>
    <row spans="1:6" r="8">
      <c t="s" s="4" r="A8">
        <v>436</v>
      </c>
      <c t="n" s="7" r="B8">
        <v>132061</v>
      </c>
      <c t="n" s="7" r="D8">
        <v>132061</v>
      </c>
      <c t="n" s="7" r="F8">
        <v>146617</v>
      </c>
    </row>
    <row spans="1:6" r="9">
      <c t="s" s="4" r="A9">
        <v>282</v>
      </c>
    </row>
    <row spans="1:6" r="10">
      <c t="s" s="3" r="A10">
        <v>180</v>
      </c>
    </row>
    <row spans="1:6" r="11">
      <c t="s" s="4" r="A11">
        <v>437</v>
      </c>
      <c t="n" s="5" r="B11">
        <v>2</v>
      </c>
      <c t="n" s="5" r="D11">
        <v>2</v>
      </c>
    </row>
    <row spans="1:6" r="12">
      <c t="s" s="4" r="A12">
        <v>432</v>
      </c>
      <c t="n" s="7" r="B12">
        <v>54994</v>
      </c>
      <c t="n" s="5" r="C12">
        <v>52794</v>
      </c>
      <c t="n" s="7" r="D12">
        <v>95792</v>
      </c>
      <c t="n" s="5" r="E12">
        <v>100928</v>
      </c>
    </row>
    <row spans="1:6" r="13">
      <c t="s" s="4" r="A13">
        <v>438</v>
      </c>
      <c t="n" s="5" r="B13">
        <v>37</v>
      </c>
      <c t="n" s="5" r="C13">
        <v>97</v>
      </c>
      <c t="n" s="5" r="D13">
        <v>268</v>
      </c>
      <c t="n" s="5" r="E13">
        <v>257</v>
      </c>
    </row>
    <row spans="1:6" r="14">
      <c t="s" s="4" r="A14">
        <v>433</v>
      </c>
      <c t="n" s="5" r="B14">
        <v>7155</v>
      </c>
      <c t="n" s="5" r="C14">
        <v>8561</v>
      </c>
      <c t="n" s="5" r="D14">
        <v>8290</v>
      </c>
      <c t="n" s="5" r="E14">
        <v>14172</v>
      </c>
    </row>
    <row spans="1:6" r="15">
      <c t="s" s="4" r="A15">
        <v>434</v>
      </c>
      <c t="n" s="5" r="B15">
        <v>915</v>
      </c>
      <c t="n" s="5" r="C15">
        <v>1007</v>
      </c>
      <c t="n" s="5" r="D15">
        <v>1829</v>
      </c>
      <c t="n" s="5" r="E15">
        <v>1991</v>
      </c>
    </row>
    <row spans="1:6" r="16">
      <c t="s" s="4" r="A16">
        <v>435</v>
      </c>
      <c t="n" s="5" r="B16">
        <v>276</v>
      </c>
      <c t="n" s="5" r="C16">
        <v>1878</v>
      </c>
      <c t="n" s="7" r="D16">
        <v>787</v>
      </c>
      <c t="n" s="5" r="E16">
        <v>3111</v>
      </c>
    </row>
    <row spans="1:6" r="17">
      <c t="s" s="4" r="A17">
        <v>439</v>
      </c>
    </row>
    <row spans="1:6" r="18">
      <c t="s" s="3" r="A18">
        <v>180</v>
      </c>
    </row>
    <row spans="1:6" r="19">
      <c t="s" s="4" r="A19">
        <v>440</v>
      </c>
      <c t="n" s="5" r="D19">
        <v>500</v>
      </c>
    </row>
    <row spans="1:6" r="20">
      <c t="s" s="4" r="A20">
        <v>441</v>
      </c>
    </row>
    <row spans="1:6" r="21">
      <c t="s" s="3" r="A21">
        <v>180</v>
      </c>
    </row>
    <row spans="1:6" r="22">
      <c t="s" s="4" r="A22">
        <v>442</v>
      </c>
      <c t="n" s="5" r="D22">
        <v>1000</v>
      </c>
    </row>
    <row spans="1:6" r="23">
      <c t="s" s="4" r="A23">
        <v>338</v>
      </c>
    </row>
    <row spans="1:6" r="24">
      <c t="s" s="3" r="A24">
        <v>180</v>
      </c>
    </row>
    <row spans="1:6" r="25">
      <c t="s" s="4" r="A25">
        <v>432</v>
      </c>
      <c t="n" s="5" r="B25">
        <v>7568</v>
      </c>
      <c t="n" s="5" r="C25">
        <v>12139</v>
      </c>
      <c t="n" s="7" r="D25">
        <v>15999</v>
      </c>
      <c t="n" s="5" r="E25">
        <v>20414</v>
      </c>
    </row>
    <row spans="1:6" r="26">
      <c t="s" s="4" r="A26">
        <v>438</v>
      </c>
      <c t="n" s="5" r="B26">
        <v>398</v>
      </c>
      <c t="n" s="5" r="C26">
        <v>285</v>
      </c>
      <c t="n" s="5" r="D26">
        <v>574</v>
      </c>
      <c t="n" s="5" r="E26">
        <v>784</v>
      </c>
    </row>
    <row spans="1:6" r="27">
      <c t="s" s="4" r="A27">
        <v>433</v>
      </c>
      <c t="n" s="5" r="B27">
        <v>-1524</v>
      </c>
      <c t="n" s="5" r="C27">
        <v>-1800</v>
      </c>
      <c t="n" s="5" r="D27">
        <v>-2736</v>
      </c>
      <c t="n" s="5" r="E27">
        <v>-4765</v>
      </c>
    </row>
    <row spans="1:6" r="28">
      <c t="s" s="4" r="A28">
        <v>434</v>
      </c>
      <c t="n" s="5" r="B28">
        <v>1244</v>
      </c>
      <c t="n" s="5" r="C28">
        <v>1805</v>
      </c>
      <c t="n" s="5" r="D28">
        <v>2541</v>
      </c>
      <c t="n" s="5" r="E28">
        <v>3606</v>
      </c>
    </row>
    <row spans="1:6" r="29">
      <c t="s" s="4" r="A29">
        <v>435</v>
      </c>
      <c t="n" s="5" r="B29">
        <v>381</v>
      </c>
      <c t="n" s="5" r="C29">
        <v>342</v>
      </c>
      <c t="n" s="5" r="D29">
        <v>454</v>
      </c>
      <c t="n" s="5" r="E29">
        <v>976</v>
      </c>
    </row>
    <row spans="1:6" r="30">
      <c t="s" s="4" r="A30">
        <v>340</v>
      </c>
    </row>
    <row spans="1:6" r="31">
      <c t="s" s="3" r="A31">
        <v>180</v>
      </c>
    </row>
    <row spans="1:6" r="32">
      <c t="s" s="4" r="A32">
        <v>432</v>
      </c>
      <c t="n" s="5" r="B32">
        <v>2663</v>
      </c>
      <c t="n" s="5" r="C32">
        <v>3448</v>
      </c>
      <c t="n" s="5" r="D32">
        <v>4485</v>
      </c>
      <c t="n" s="5" r="E32">
        <v>5839</v>
      </c>
    </row>
    <row spans="1:6" r="33">
      <c t="s" s="4" r="A33">
        <v>438</v>
      </c>
      <c t="n" s="5" r="B33">
        <v>23</v>
      </c>
      <c t="n" s="5" r="C33">
        <v>34</v>
      </c>
      <c t="n" s="5" r="D33">
        <v>139</v>
      </c>
      <c t="n" s="5" r="E33">
        <v>81</v>
      </c>
    </row>
    <row spans="1:6" r="34">
      <c t="s" s="4" r="A34">
        <v>433</v>
      </c>
      <c t="n" s="5" r="B34">
        <v>-1764</v>
      </c>
      <c t="n" s="5" r="C34">
        <v>-1319</v>
      </c>
      <c t="n" s="5" r="D34">
        <v>-4388</v>
      </c>
      <c t="n" s="5" r="E34">
        <v>-2658</v>
      </c>
    </row>
    <row spans="1:6" r="35">
      <c t="s" s="4" r="A35">
        <v>434</v>
      </c>
      <c t="n" s="5" r="B35">
        <v>315</v>
      </c>
      <c t="n" s="5" r="C35">
        <v>306</v>
      </c>
      <c t="n" s="5" r="D35">
        <v>637</v>
      </c>
      <c t="n" s="5" r="E35">
        <v>619</v>
      </c>
    </row>
    <row spans="1:6" r="36">
      <c t="s" s="4" r="A36">
        <v>435</v>
      </c>
      <c t="n" s="5" r="B36">
        <v>105</v>
      </c>
      <c t="n" s="5" r="C36">
        <v>95</v>
      </c>
      <c t="n" s="5" r="D36">
        <v>276</v>
      </c>
      <c t="n" s="5" r="E36">
        <v>125</v>
      </c>
    </row>
    <row spans="1:6" r="37">
      <c t="s" s="4" r="A37">
        <v>443</v>
      </c>
    </row>
    <row spans="1:6" r="38">
      <c t="s" s="3" r="A38">
        <v>180</v>
      </c>
    </row>
    <row spans="1:6" r="39">
      <c t="s" s="4" r="A39">
        <v>433</v>
      </c>
      <c t="n" s="5" r="B39">
        <v>-2007</v>
      </c>
      <c t="n" s="5" r="C39">
        <v>-3386</v>
      </c>
      <c t="n" s="5" r="D39">
        <v>-4291</v>
      </c>
      <c t="n" s="5" r="E39">
        <v>-5638</v>
      </c>
    </row>
    <row spans="1:6" r="40">
      <c t="s" s="4" r="A40">
        <v>434</v>
      </c>
      <c t="n" s="5" r="B40">
        <v>44</v>
      </c>
      <c t="n" s="5" r="C40">
        <v>32</v>
      </c>
      <c t="n" s="5" r="D40">
        <v>90</v>
      </c>
      <c t="n" s="5" r="E40">
        <v>48</v>
      </c>
    </row>
    <row spans="1:6" r="41">
      <c t="s" s="4" r="A41">
        <v>435</v>
      </c>
      <c t="n" s="5" r="B41">
        <v>2</v>
      </c>
      <c t="n" s="5" r="C41">
        <v>27</v>
      </c>
      <c t="n" s="5" r="D41">
        <v>87</v>
      </c>
      <c t="n" s="5" r="E41">
        <v>330</v>
      </c>
    </row>
    <row spans="1:6" r="42">
      <c t="s" s="4" r="A42">
        <v>444</v>
      </c>
    </row>
    <row spans="1:6" r="43">
      <c t="s" s="3" r="A43">
        <v>180</v>
      </c>
    </row>
    <row spans="1:6" r="44">
      <c t="s" s="4" r="A44">
        <v>438</v>
      </c>
      <c t="n" s="5" r="B44">
        <v>-458</v>
      </c>
      <c t="n" s="5" r="C44">
        <v>-416</v>
      </c>
      <c t="n" s="5" r="D44">
        <v>-981</v>
      </c>
      <c t="n" s="5" r="E44">
        <v>-1122</v>
      </c>
    </row>
    <row spans="1:6" r="45">
      <c t="s" s="4" r="A45">
        <v>433</v>
      </c>
      <c t="n" s="5" r="B45">
        <v>1</v>
      </c>
      <c t="n" s="7" r="C45">
        <v>45</v>
      </c>
      <c t="n" s="5" r="D45">
        <v>8</v>
      </c>
      <c t="n" s="7" r="E45">
        <v>-5</v>
      </c>
    </row>
    <row spans="1:6" r="46">
      <c t="s" s="4" r="A46">
        <v>436</v>
      </c>
      <c t="n" s="5" r="B46">
        <v>-275974</v>
      </c>
      <c t="n" s="5" r="D46">
        <v>-275974</v>
      </c>
      <c t="n" s="5" r="F46">
        <v>-263688</v>
      </c>
    </row>
    <row spans="1:6" r="47">
      <c t="s" s="4" r="A47">
        <v>445</v>
      </c>
    </row>
    <row spans="1:6" r="48">
      <c t="s" s="3" r="A48">
        <v>180</v>
      </c>
    </row>
    <row spans="1:6" r="49">
      <c t="s" s="4" r="A49">
        <v>436</v>
      </c>
      <c t="n" s="5" r="B49">
        <v>132061</v>
      </c>
      <c t="n" s="5" r="D49">
        <v>132061</v>
      </c>
      <c t="n" s="5" r="F49">
        <v>146617</v>
      </c>
    </row>
    <row spans="1:6" r="50">
      <c t="s" s="4" r="A50">
        <v>446</v>
      </c>
    </row>
    <row spans="1:6" r="51">
      <c t="s" s="3" r="A51">
        <v>180</v>
      </c>
    </row>
    <row spans="1:6" r="52">
      <c t="s" s="4" r="A52">
        <v>436</v>
      </c>
      <c t="n" s="5" r="B52">
        <v>59138</v>
      </c>
      <c t="n" s="5" r="D52">
        <v>59138</v>
      </c>
      <c t="n" s="5" r="F52">
        <v>50691</v>
      </c>
    </row>
    <row spans="1:6" r="53">
      <c t="s" s="4" r="A53">
        <v>447</v>
      </c>
    </row>
    <row spans="1:6" r="54">
      <c t="s" s="3" r="A54">
        <v>180</v>
      </c>
    </row>
    <row spans="1:6" r="55">
      <c t="s" s="4" r="A55">
        <v>436</v>
      </c>
      <c t="n" s="5" r="B55">
        <v>45325</v>
      </c>
      <c t="n" s="5" r="D55">
        <v>45325</v>
      </c>
      <c t="n" s="5" r="F55">
        <v>50238</v>
      </c>
    </row>
    <row spans="1:6" r="56">
      <c t="s" s="4" r="A56">
        <v>448</v>
      </c>
    </row>
    <row spans="1:6" r="57">
      <c t="s" s="3" r="A57">
        <v>180</v>
      </c>
    </row>
    <row spans="1:6" r="58">
      <c t="s" s="4" r="A58">
        <v>436</v>
      </c>
      <c t="n" s="5" r="B58">
        <v>9259</v>
      </c>
      <c t="n" s="5" r="D58">
        <v>9259</v>
      </c>
      <c t="n" s="5" r="F58">
        <v>10884</v>
      </c>
    </row>
    <row spans="1:6" r="59">
      <c t="s" s="4" r="A59">
        <v>449</v>
      </c>
    </row>
    <row spans="1:6" r="60">
      <c t="s" s="3" r="A60">
        <v>180</v>
      </c>
    </row>
    <row spans="1:6" r="61">
      <c t="s" s="4" r="A61">
        <v>436</v>
      </c>
      <c t="n" s="5" r="B61">
        <v>1517</v>
      </c>
      <c t="n" s="5" r="D61">
        <v>1517</v>
      </c>
      <c t="n" s="5" r="F61">
        <v>738</v>
      </c>
    </row>
    <row spans="1:6" r="62">
      <c t="s" s="4" r="A62">
        <v>450</v>
      </c>
    </row>
    <row spans="1:6" r="63">
      <c t="s" s="3" r="A63">
        <v>180</v>
      </c>
    </row>
    <row spans="1:6" r="64">
      <c t="s" s="4" r="A64">
        <v>436</v>
      </c>
      <c t="n" s="7" r="B64">
        <v>292796</v>
      </c>
      <c t="n" s="7" r="D64">
        <v>292796</v>
      </c>
      <c t="n" s="7" r="F64">
        <v>2977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spans="1:5" r="1">
      <c t="s" s="1" r="A1">
        <v>451</v>
      </c>
      <c t="s" s="2" r="B1">
        <v>1</v>
      </c>
    </row>
    <row spans="1:5" r="2">
      <c t="s" s="2" r="B2">
        <v>2</v>
      </c>
      <c t="s" s="2" r="C2">
        <v>74</v>
      </c>
      <c t="s" s="2" r="D2">
        <v>25</v>
      </c>
      <c t="s" s="2" r="E2">
        <v>452</v>
      </c>
    </row>
    <row spans="1:5" r="3">
      <c t="s" s="3" r="A3">
        <v>453</v>
      </c>
    </row>
    <row spans="1:5" r="4">
      <c t="s" s="4" r="A4">
        <v>454</v>
      </c>
      <c t="n" s="7" r="B4">
        <v>510</v>
      </c>
      <c t="n" s="7" r="E4">
        <v>352</v>
      </c>
    </row>
    <row spans="1:5" r="5">
      <c t="s" s="3" r="A5">
        <v>455</v>
      </c>
    </row>
    <row spans="1:5" r="6">
      <c t="s" s="4" r="A6">
        <v>456</v>
      </c>
      <c t="n" s="5" r="B6">
        <v>1198</v>
      </c>
      <c t="n" s="7" r="C6">
        <v>457</v>
      </c>
    </row>
    <row spans="1:5" r="7">
      <c t="s" s="4" r="A7">
        <v>457</v>
      </c>
      <c t="n" s="5" r="B7">
        <v>4</v>
      </c>
      <c t="n" s="5" r="C7">
        <v>45</v>
      </c>
    </row>
    <row spans="1:5" r="8">
      <c t="s" s="4" r="A8">
        <v>458</v>
      </c>
      <c t="n" s="5" r="B8">
        <v>-474</v>
      </c>
      <c t="n" s="5" r="C8">
        <v>-44</v>
      </c>
    </row>
    <row spans="1:5" r="9">
      <c t="s" s="4" r="A9">
        <v>459</v>
      </c>
      <c t="n" s="5" r="B9">
        <v>728</v>
      </c>
      <c t="n" s="5" r="C9">
        <v>458</v>
      </c>
    </row>
    <row spans="1:5" r="10">
      <c t="s" s="3" r="A10">
        <v>460</v>
      </c>
    </row>
    <row spans="1:5" r="11">
      <c t="s" s="4" r="A11">
        <v>456</v>
      </c>
      <c t="n" s="5" r="B11">
        <v>82</v>
      </c>
      <c t="n" s="5" r="C11">
        <v>17</v>
      </c>
    </row>
    <row spans="1:5" r="12">
      <c t="s" s="4" r="A12">
        <v>461</v>
      </c>
      <c t="n" s="5" r="B12">
        <v>31</v>
      </c>
      <c t="n" s="5" r="C12">
        <v>107</v>
      </c>
    </row>
    <row spans="1:5" r="13">
      <c t="s" s="4" r="A13">
        <v>462</v>
      </c>
      <c t="n" s="5" r="B13">
        <v>-17</v>
      </c>
      <c t="n" s="5" r="C13">
        <v>-13</v>
      </c>
    </row>
    <row spans="1:5" r="14">
      <c t="s" s="4" r="A14">
        <v>459</v>
      </c>
      <c t="n" s="5" r="B14">
        <v>96</v>
      </c>
      <c t="n" s="7" r="C14">
        <v>111</v>
      </c>
    </row>
    <row spans="1:5" r="15">
      <c t="s" s="3" r="A15">
        <v>463</v>
      </c>
    </row>
    <row spans="1:5" r="16">
      <c t="s" s="4" r="A16">
        <v>464</v>
      </c>
      <c t="n" s="5" r="B16">
        <v>0</v>
      </c>
    </row>
    <row spans="1:5" r="17">
      <c t="s" s="3" r="A17">
        <v>465</v>
      </c>
    </row>
    <row spans="1:5" r="18">
      <c t="s" s="4" r="A18">
        <v>466</v>
      </c>
      <c t="n" s="7" r="B18">
        <v>1120</v>
      </c>
      <c t="n" s="7" r="D18">
        <v>1411</v>
      </c>
    </row>
    <row spans="1:5" r="19">
      <c t="s" s="4" r="A19">
        <v>293</v>
      </c>
    </row>
    <row spans="1:5" r="20">
      <c t="s" s="3" r="A20">
        <v>467</v>
      </c>
    </row>
    <row spans="1:5" r="21">
      <c t="s" s="4" r="A21">
        <v>468</v>
      </c>
      <c t="s" s="4" r="B21">
        <v>319</v>
      </c>
    </row>
    <row spans="1:5" r="22">
      <c t="s" s="4" r="A22">
        <v>295</v>
      </c>
    </row>
    <row spans="1:5" r="23">
      <c t="s" s="3" r="A23">
        <v>467</v>
      </c>
    </row>
    <row spans="1:5" r="24">
      <c t="s" s="4" r="A24">
        <v>468</v>
      </c>
      <c t="s" s="4" r="B24">
        <v>4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20"/>
    <col customWidth="1" max="6" min="6" width="10"/>
  </cols>
  <sheetData>
    <row spans="1:6" r="1">
      <c t="s" s="1" r="A1">
        <v>98</v>
      </c>
      <c t="s" s="2" r="B1">
        <v>99</v>
      </c>
      <c t="s" s="2" r="C1">
        <v>100</v>
      </c>
      <c t="s" s="2" r="D1">
        <v>101</v>
      </c>
      <c t="s" s="2" r="E1">
        <v>102</v>
      </c>
      <c t="s" s="2" r="F1">
        <v>103</v>
      </c>
    </row>
    <row spans="1:6" r="2">
      <c t="s" s="4" r="A2">
        <v>104</v>
      </c>
      <c t="n" s="7" r="B2">
        <v>15</v>
      </c>
      <c t="n" s="7" r="D2">
        <v>376125</v>
      </c>
      <c t="n" s="7" r="E2">
        <v>-280810</v>
      </c>
      <c t="n" s="7" r="F2">
        <v>95330</v>
      </c>
    </row>
    <row spans="1:6" r="3">
      <c t="s" s="4" r="A3">
        <v>105</v>
      </c>
      <c t="n" s="5" r="B3">
        <v>14627990</v>
      </c>
    </row>
    <row spans="1:6" r="4">
      <c t="s" s="3" r="A4">
        <v>106</v>
      </c>
    </row>
    <row spans="1:6" r="5">
      <c t="s" s="4" r="A5">
        <v>107</v>
      </c>
      <c t="n" s="5" r="B5">
        <v>196208</v>
      </c>
    </row>
    <row spans="1:6" r="6">
      <c t="s" s="4" r="A6">
        <v>108</v>
      </c>
      <c t="n" s="5" r="D6">
        <v>9</v>
      </c>
      <c t="n" s="5" r="F6">
        <v>9</v>
      </c>
    </row>
    <row spans="1:6" r="7">
      <c t="s" s="4" r="A7">
        <v>109</v>
      </c>
      <c t="n" s="5" r="B7">
        <v>2863</v>
      </c>
    </row>
    <row spans="1:6" r="8">
      <c t="s" s="4" r="A8">
        <v>110</v>
      </c>
      <c t="n" s="5" r="D8">
        <v>163</v>
      </c>
      <c t="n" s="5" r="F8">
        <v>163</v>
      </c>
    </row>
    <row spans="1:6" r="9">
      <c t="s" s="4" r="A9">
        <v>111</v>
      </c>
      <c t="n" s="5" r="B9">
        <v>17246</v>
      </c>
    </row>
    <row spans="1:6" r="10">
      <c t="s" s="4" r="A10">
        <v>112</v>
      </c>
      <c t="n" s="7" r="C10">
        <v>-1842</v>
      </c>
      <c t="n" s="5" r="F10">
        <v>-1842</v>
      </c>
    </row>
    <row spans="1:6" r="11">
      <c t="s" s="4" r="A11">
        <v>113</v>
      </c>
      <c t="n" s="5" r="C11">
        <v>273937</v>
      </c>
    </row>
    <row spans="1:6" r="12">
      <c t="s" s="4" r="A12">
        <v>114</v>
      </c>
      <c t="n" s="5" r="D12">
        <v>888</v>
      </c>
      <c t="n" s="5" r="F12">
        <v>888</v>
      </c>
    </row>
    <row spans="1:6" r="13">
      <c t="s" s="4" r="A13">
        <v>115</v>
      </c>
      <c t="n" s="5" r="E13">
        <v>-6168</v>
      </c>
      <c t="n" s="5" r="F13">
        <v>-6168</v>
      </c>
    </row>
    <row spans="1:6" r="14">
      <c t="s" s="4" r="A14">
        <v>116</v>
      </c>
      <c t="n" s="7" r="B14">
        <v>15</v>
      </c>
      <c t="n" s="7" r="C14">
        <v>-1842</v>
      </c>
      <c t="n" s="5" r="D14">
        <v>377185</v>
      </c>
      <c t="n" s="5" r="E14">
        <v>-286978</v>
      </c>
      <c t="n" s="7" r="F14">
        <v>88380</v>
      </c>
    </row>
    <row spans="1:6" r="15">
      <c t="s" s="4" r="A15">
        <v>117</v>
      </c>
      <c t="n" s="5" r="B15">
        <v>14844307</v>
      </c>
      <c t="n" s="5" r="C15">
        <v>-273937</v>
      </c>
      <c t="n" s="5" r="F15">
        <v>14844307</v>
      </c>
    </row>
    <row spans="1:6" r="16">
      <c t="s" s="3" r="A16">
        <v>106</v>
      </c>
    </row>
    <row spans="1:6" r="17">
      <c t="s" s="4" r="A17">
        <v>107</v>
      </c>
      <c t="n" s="5" r="B17">
        <v>110993</v>
      </c>
    </row>
    <row spans="1:6" r="18">
      <c t="s" s="4" r="A18">
        <v>114</v>
      </c>
      <c t="n" s="5" r="D18">
        <v>607</v>
      </c>
      <c t="n" s="7" r="F18">
        <v>607</v>
      </c>
    </row>
    <row spans="1:6" r="19">
      <c t="s" s="4" r="A19">
        <v>115</v>
      </c>
      <c t="n" s="5" r="E19">
        <v>-3400</v>
      </c>
      <c t="n" s="5" r="F19">
        <v>-3400</v>
      </c>
    </row>
    <row spans="1:6" r="20">
      <c t="s" s="4" r="A20">
        <v>118</v>
      </c>
      <c t="n" s="7" r="B20">
        <v>15</v>
      </c>
      <c t="n" s="7" r="C20">
        <v>-1842</v>
      </c>
      <c t="n" s="7" r="D20">
        <v>377792</v>
      </c>
      <c t="n" s="7" r="E20">
        <v>-290378</v>
      </c>
      <c t="n" s="7" r="F20">
        <v>85587</v>
      </c>
    </row>
    <row spans="1:6" r="21">
      <c t="s" s="4" r="A21">
        <v>119</v>
      </c>
      <c t="n" s="5" r="B21">
        <v>14955300</v>
      </c>
      <c t="n" s="5" r="C21">
        <v>-273937</v>
      </c>
      <c t="n" s="5" r="F21">
        <v>149553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t="s" s="1" r="A1">
        <v>469</v>
      </c>
      <c t="s" s="2" r="B1">
        <v>103</v>
      </c>
    </row>
    <row spans="1:2" r="2">
      <c t="s" s="3" r="A2">
        <v>470</v>
      </c>
    </row>
    <row spans="1:2" r="3">
      <c t="s" s="4" r="A3">
        <v>471</v>
      </c>
      <c t="s" s="4" r="B3">
        <v>472</v>
      </c>
    </row>
    <row spans="1:2" r="4">
      <c t="s" s="4" r="A4">
        <v>473</v>
      </c>
      <c t="n" s="5" r="B4">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4</v>
      </c>
      <c t="s" s="2" r="B1">
        <v>1</v>
      </c>
    </row>
    <row spans="1:3" r="2">
      <c t="s" s="2" r="B2">
        <v>2</v>
      </c>
      <c t="s" s="2" r="C2">
        <v>475</v>
      </c>
    </row>
    <row spans="1:3" r="3">
      <c t="s" s="3" r="A3">
        <v>476</v>
      </c>
    </row>
    <row spans="1:3" r="4">
      <c t="s" s="4" r="A4">
        <v>477</v>
      </c>
      <c t="n" s="7" r="B4">
        <v>3900000</v>
      </c>
    </row>
    <row spans="1:3" r="5">
      <c t="s" s="4" r="A5">
        <v>478</v>
      </c>
      <c t="s" s="4" r="B5">
        <v>479</v>
      </c>
    </row>
    <row spans="1:3" r="6">
      <c t="s" s="4" r="A6">
        <v>480</v>
      </c>
      <c t="s" s="4" r="B6">
        <v>479</v>
      </c>
    </row>
    <row spans="1:3" r="7">
      <c t="s" s="4" r="A7">
        <v>481</v>
      </c>
      <c t="n" s="7" r="B7">
        <v>3900000</v>
      </c>
    </row>
    <row spans="1:3" r="8">
      <c t="s" s="4" r="A8">
        <v>482</v>
      </c>
    </row>
    <row spans="1:3" r="9">
      <c t="s" s="3" r="A9">
        <v>476</v>
      </c>
    </row>
    <row spans="1:3" r="10">
      <c t="s" s="4" r="A10">
        <v>483</v>
      </c>
      <c t="n" s="7" r="C10">
        <v>1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484</v>
      </c>
      <c t="s" s="2" r="B1">
        <v>485</v>
      </c>
      <c t="s" s="2" r="C1">
        <v>486</v>
      </c>
      <c t="s" s="2" r="D1">
        <v>362</v>
      </c>
    </row>
    <row spans="1:4" r="2">
      <c t="s" s="3" r="A2">
        <v>317</v>
      </c>
    </row>
    <row spans="1:4" r="3">
      <c t="s" s="4" r="A3">
        <v>487</v>
      </c>
      <c t="n" s="7" r="C3">
        <v>6886000</v>
      </c>
      <c t="n" s="7" r="D3">
        <v>2650000</v>
      </c>
    </row>
    <row spans="1:4" r="4">
      <c t="s" s="4" r="A4">
        <v>317</v>
      </c>
    </row>
    <row spans="1:4" r="5">
      <c t="s" s="3" r="A5">
        <v>317</v>
      </c>
    </row>
    <row spans="1:4" r="6">
      <c t="s" s="4" r="A6">
        <v>488</v>
      </c>
      <c t="n" s="7" r="B6">
        <v>2280000</v>
      </c>
    </row>
    <row spans="1:4" r="7">
      <c t="s" s="4" r="A7">
        <v>489</v>
      </c>
      <c t="n" s="7" r="C7">
        <v>7720000</v>
      </c>
    </row>
    <row spans="1:4" r="8">
      <c t="s" s="4" r="A8">
        <v>490</v>
      </c>
      <c t="s" s="4" r="C8">
        <v>491</v>
      </c>
    </row>
    <row spans="1:4" r="9">
      <c t="s" s="4" r="A9">
        <v>327</v>
      </c>
      <c t="s" s="4" r="C9">
        <v>492</v>
      </c>
    </row>
    <row spans="1:4" r="10">
      <c t="s" s="4" r="A10">
        <v>493</v>
      </c>
      <c t="s" s="4" r="C10">
        <v>494</v>
      </c>
    </row>
    <row spans="1:4" r="11">
      <c t="s" s="4" r="A11">
        <v>495</v>
      </c>
      <c t="n" s="7" r="C11">
        <v>3900000</v>
      </c>
    </row>
    <row spans="1:4" r="12">
      <c t="s" s="4" r="A12">
        <v>480</v>
      </c>
      <c t="s" s="4" r="C12">
        <v>479</v>
      </c>
    </row>
    <row spans="1:4" r="13">
      <c t="s" s="4" r="A13">
        <v>496</v>
      </c>
      <c t="s" s="4" r="C13">
        <v>497</v>
      </c>
    </row>
    <row spans="1:4" r="14">
      <c t="s" s="4" r="A14">
        <v>498</v>
      </c>
      <c t="n" s="7" r="C14">
        <v>320000</v>
      </c>
    </row>
    <row spans="1:4" r="15">
      <c t="s" s="4" r="A15">
        <v>499</v>
      </c>
      <c t="n" s="7" r="C15">
        <v>130000</v>
      </c>
    </row>
    <row spans="1:4" r="16">
      <c t="s" s="4" r="A16">
        <v>500</v>
      </c>
      <c t="n" s="5" r="C16">
        <v>2</v>
      </c>
    </row>
    <row spans="1:4" r="17">
      <c t="s" s="4" r="A17">
        <v>501</v>
      </c>
      <c t="n" s="5" r="B17">
        <v>262000</v>
      </c>
    </row>
    <row spans="1:4" r="18">
      <c t="s" s="4" r="A18">
        <v>502</v>
      </c>
      <c t="s" s="4" r="C18">
        <v>479</v>
      </c>
    </row>
    <row spans="1:4" r="19">
      <c t="s" s="4" r="A19">
        <v>487</v>
      </c>
      <c t="n" s="7" r="C19">
        <v>2600000</v>
      </c>
    </row>
    <row spans="1:4" r="20">
      <c t="s" s="4" r="A20">
        <v>503</v>
      </c>
    </row>
    <row spans="1:4" r="21">
      <c t="s" s="3" r="A21">
        <v>317</v>
      </c>
    </row>
    <row spans="1:4" r="22">
      <c t="s" s="4" r="A22">
        <v>257</v>
      </c>
      <c t="n" s="7" r="B22">
        <v>10000000</v>
      </c>
    </row>
    <row spans="1:4" r="23">
      <c t="s" s="4" r="A23">
        <v>504</v>
      </c>
      <c t="s" s="4" r="C23">
        <v>491</v>
      </c>
    </row>
    <row spans="1:4" r="24">
      <c t="s" s="4" r="A24">
        <v>327</v>
      </c>
      <c t="s" s="4" r="C24">
        <v>5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s>
  <sheetData>
    <row spans="1:9" r="1">
      <c t="s" s="1" r="A1">
        <v>506</v>
      </c>
      <c t="s" s="2" r="B1">
        <v>73</v>
      </c>
      <c t="s" s="2" r="C1">
        <v>1</v>
      </c>
      <c t="s" s="2" r="D1">
        <v>231</v>
      </c>
      <c t="s" s="2" r="H1">
        <v>507</v>
      </c>
    </row>
    <row spans="1:9" r="2">
      <c t="s" s="2" r="B2">
        <v>508</v>
      </c>
      <c t="s" s="2" r="C2">
        <v>509</v>
      </c>
      <c t="s" s="2" r="D2">
        <v>362</v>
      </c>
      <c t="s" s="2" r="E2">
        <v>508</v>
      </c>
      <c t="s" s="2" r="F2">
        <v>510</v>
      </c>
      <c t="s" s="2" r="G2">
        <v>511</v>
      </c>
      <c t="s" s="2" r="H2">
        <v>362</v>
      </c>
      <c t="s" s="2" r="I2">
        <v>512</v>
      </c>
    </row>
    <row spans="1:9" r="3">
      <c t="s" s="3" r="A3">
        <v>185</v>
      </c>
    </row>
    <row spans="1:9" r="4">
      <c t="s" s="4" r="A4">
        <v>513</v>
      </c>
      <c t="n" s="7" r="C4">
        <v>13669</v>
      </c>
      <c t="n" s="7" r="D4">
        <v>2153</v>
      </c>
      <c t="n" s="7" r="E4">
        <v>5550</v>
      </c>
      <c t="n" s="7" r="F4">
        <v>5092</v>
      </c>
      <c t="n" s="7" r="G4">
        <v>874</v>
      </c>
    </row>
    <row spans="1:9" r="5">
      <c t="s" s="4" r="A5">
        <v>514</v>
      </c>
      <c t="n" s="5" r="C5">
        <v>1717</v>
      </c>
      <c t="n" s="5" r="E5">
        <v>898</v>
      </c>
      <c t="n" s="5" r="F5">
        <v>819</v>
      </c>
    </row>
    <row spans="1:9" r="6">
      <c t="s" s="4" r="A6">
        <v>515</v>
      </c>
      <c t="n" s="5" r="C6">
        <v>865</v>
      </c>
      <c t="n" s="5" r="E6">
        <v>435</v>
      </c>
      <c t="n" s="5" r="G6">
        <v>430</v>
      </c>
    </row>
    <row spans="1:9" r="7">
      <c t="s" s="4" r="A7">
        <v>516</v>
      </c>
      <c t="n" s="7" r="C7">
        <v>2365</v>
      </c>
      <c t="n" s="5" r="E7">
        <v>2365</v>
      </c>
    </row>
    <row spans="1:9" r="8">
      <c t="s" s="4" r="A8">
        <v>517</v>
      </c>
      <c t="s" s="4" r="C8">
        <v>518</v>
      </c>
    </row>
    <row spans="1:9" r="9">
      <c t="s" s="4" r="A9">
        <v>519</v>
      </c>
      <c t="n" s="5" r="C9">
        <v>600000</v>
      </c>
    </row>
    <row spans="1:9" r="10">
      <c t="s" s="4" r="A10">
        <v>520</v>
      </c>
      <c t="n" s="5" r="C10">
        <v>6</v>
      </c>
    </row>
    <row spans="1:9" r="11">
      <c t="s" s="4" r="A11">
        <v>521</v>
      </c>
      <c t="n" s="5" r="C11">
        <v>400000</v>
      </c>
    </row>
    <row spans="1:9" r="12">
      <c t="s" s="4" r="A12">
        <v>522</v>
      </c>
      <c t="n" s="5" r="C12">
        <v>2</v>
      </c>
    </row>
    <row spans="1:9" r="13">
      <c t="s" s="4" r="A13">
        <v>454</v>
      </c>
      <c t="n" s="7" r="C13">
        <v>510</v>
      </c>
      <c t="n" s="7" r="I13">
        <v>352</v>
      </c>
    </row>
    <row spans="1:9" r="14">
      <c t="s" s="4" r="A14">
        <v>523</v>
      </c>
      <c t="n" s="7" r="B14">
        <v>258</v>
      </c>
    </row>
    <row spans="1:9" r="15">
      <c t="s" s="4" r="A15">
        <v>524</v>
      </c>
      <c t="n" s="7" r="H15">
        <v>4800</v>
      </c>
    </row>
    <row spans="1:9" r="16">
      <c t="s" s="4" r="A16">
        <v>525</v>
      </c>
    </row>
    <row spans="1:9" r="17">
      <c t="s" s="3" r="A17">
        <v>185</v>
      </c>
    </row>
    <row spans="1:9" r="18">
      <c t="s" s="4" r="A18">
        <v>526</v>
      </c>
      <c t="n" s="5" r="C18">
        <v>5627</v>
      </c>
      <c t="n" s="5" r="D18">
        <v>674</v>
      </c>
      <c t="n" s="5" r="E18">
        <v>2352</v>
      </c>
      <c t="n" s="5" r="F18">
        <v>2596</v>
      </c>
      <c t="n" s="5" r="G18">
        <v>5</v>
      </c>
    </row>
    <row spans="1:9" r="19">
      <c t="s" s="4" r="A19">
        <v>527</v>
      </c>
    </row>
    <row spans="1:9" r="20">
      <c t="s" s="3" r="A20">
        <v>185</v>
      </c>
    </row>
    <row spans="1:9" r="21">
      <c t="s" s="4" r="A21">
        <v>526</v>
      </c>
      <c t="n" s="5" r="C21">
        <v>6680</v>
      </c>
      <c t="n" s="7" r="D21">
        <v>1479</v>
      </c>
      <c t="n" s="5" r="E21">
        <v>3085</v>
      </c>
      <c t="n" s="7" r="F21">
        <v>1677</v>
      </c>
      <c t="n" s="7" r="G21">
        <v>439</v>
      </c>
    </row>
    <row spans="1:9" r="22">
      <c t="s" s="4" r="A22">
        <v>528</v>
      </c>
    </row>
    <row spans="1:9" r="23">
      <c t="s" s="3" r="A23">
        <v>185</v>
      </c>
    </row>
    <row spans="1:9" r="24">
      <c t="s" s="4" r="A24">
        <v>529</v>
      </c>
      <c t="n" s="7" r="C24">
        <v>-3585</v>
      </c>
      <c t="n" s="7" r="E24">
        <v>-3585</v>
      </c>
    </row>
  </sheetData>
  <mergeCells count="2">
    <mergeCell ref="A1:A2"/>
    <mergeCell ref="D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20</v>
      </c>
      <c t="s" s="2" r="B1">
        <v>1</v>
      </c>
    </row>
    <row spans="1:3" r="2">
      <c t="s" s="2" r="B2">
        <v>2</v>
      </c>
      <c t="s" s="2" r="C2">
        <v>74</v>
      </c>
    </row>
    <row spans="1:3" r="3">
      <c t="s" s="3" r="A3">
        <v>121</v>
      </c>
    </row>
    <row spans="1:3" r="4">
      <c t="s" s="4" r="A4">
        <v>122</v>
      </c>
      <c t="n" s="7" r="B4">
        <v>-3400</v>
      </c>
      <c t="n" s="7" r="C4">
        <v>817</v>
      </c>
    </row>
    <row spans="1:3" r="5">
      <c t="s" s="3" r="A5">
        <v>123</v>
      </c>
    </row>
    <row spans="1:3" r="6">
      <c t="s" s="4" r="A6">
        <v>124</v>
      </c>
      <c t="n" s="5" r="B6">
        <v>5097</v>
      </c>
      <c t="n" s="5" r="C6">
        <v>6264</v>
      </c>
    </row>
    <row spans="1:3" r="7">
      <c t="s" s="4" r="A7">
        <v>125</v>
      </c>
      <c t="n" s="5" r="B7">
        <v>38</v>
      </c>
    </row>
    <row spans="1:3" r="8">
      <c t="s" s="4" r="A8">
        <v>126</v>
      </c>
      <c t="n" s="5" r="B8">
        <v>607</v>
      </c>
      <c t="n" s="5" r="C8">
        <v>330</v>
      </c>
    </row>
    <row spans="1:3" r="9">
      <c t="s" s="4" r="A9">
        <v>127</v>
      </c>
      <c t="n" s="5" r="B9">
        <v>14</v>
      </c>
      <c t="n" s="5" r="C9">
        <v>94</v>
      </c>
    </row>
    <row spans="1:3" r="10">
      <c t="s" s="4" r="A10">
        <v>128</v>
      </c>
      <c t="n" s="5" r="C10">
        <v>163</v>
      </c>
    </row>
    <row spans="1:3" r="11">
      <c t="s" s="4" r="A11">
        <v>129</v>
      </c>
      <c t="n" s="5" r="C11">
        <v>5</v>
      </c>
    </row>
    <row spans="1:3" r="12">
      <c t="s" s="3" r="A12">
        <v>130</v>
      </c>
    </row>
    <row spans="1:3" r="13">
      <c t="s" s="4" r="A13">
        <v>131</v>
      </c>
      <c t="n" s="5" r="B13">
        <v>-1325</v>
      </c>
      <c t="n" s="5" r="C13">
        <v>-6094</v>
      </c>
    </row>
    <row spans="1:3" r="14">
      <c t="s" s="4" r="A14">
        <v>132</v>
      </c>
      <c t="n" s="5" r="B14">
        <v>-8231</v>
      </c>
      <c t="n" s="5" r="C14">
        <v>849</v>
      </c>
    </row>
    <row spans="1:3" r="15">
      <c t="s" s="4" r="A15">
        <v>32</v>
      </c>
      <c t="n" s="5" r="B15">
        <v>607</v>
      </c>
      <c t="n" s="5" r="C15">
        <v>443</v>
      </c>
    </row>
    <row spans="1:3" r="16">
      <c t="s" s="4" r="A16">
        <v>43</v>
      </c>
      <c t="n" s="5" r="B16">
        <v>-654</v>
      </c>
      <c t="n" s="5" r="C16">
        <v>-6317</v>
      </c>
    </row>
    <row spans="1:3" r="17">
      <c t="s" s="4" r="A17">
        <v>44</v>
      </c>
      <c t="n" s="5" r="B17">
        <v>-1292</v>
      </c>
      <c t="n" s="5" r="C17">
        <v>1723</v>
      </c>
    </row>
    <row spans="1:3" r="18">
      <c t="s" s="4" r="A18">
        <v>45</v>
      </c>
      <c t="n" s="5" r="B18">
        <v>-14021</v>
      </c>
      <c t="n" s="5" r="C18">
        <v>-8496</v>
      </c>
    </row>
    <row spans="1:3" r="19">
      <c t="s" s="4" r="A19">
        <v>133</v>
      </c>
      <c t="n" s="5" r="B19">
        <v>-571</v>
      </c>
      <c t="n" s="5" r="C19">
        <v>-327</v>
      </c>
    </row>
    <row spans="1:3" r="20">
      <c t="s" s="4" r="A20">
        <v>134</v>
      </c>
      <c t="n" s="5" r="B20">
        <v>-23131</v>
      </c>
      <c t="n" s="5" r="C20">
        <v>-10546</v>
      </c>
    </row>
    <row spans="1:3" r="21">
      <c t="s" s="3" r="A21">
        <v>135</v>
      </c>
    </row>
    <row spans="1:3" r="22">
      <c t="s" s="4" r="A22">
        <v>136</v>
      </c>
      <c t="n" s="5" r="B22">
        <v>-1884</v>
      </c>
      <c t="n" s="5" r="C22">
        <v>-2563</v>
      </c>
    </row>
    <row spans="1:3" r="23">
      <c t="s" s="4" r="A23">
        <v>137</v>
      </c>
      <c t="n" s="5" r="B23">
        <v>5083</v>
      </c>
      <c t="n" s="5" r="C23">
        <v>1051</v>
      </c>
    </row>
    <row spans="1:3" r="24">
      <c t="s" s="4" r="A24">
        <v>138</v>
      </c>
      <c t="n" s="5" r="B24">
        <v>4825</v>
      </c>
      <c t="n" s="5" r="C24">
        <v>1955</v>
      </c>
    </row>
    <row spans="1:3" r="25">
      <c t="s" s="4" r="A25">
        <v>139</v>
      </c>
      <c t="n" s="5" r="B25">
        <v>-1604</v>
      </c>
      <c t="n" s="5" r="C25">
        <v>-4542</v>
      </c>
    </row>
    <row spans="1:3" r="26">
      <c t="s" s="4" r="A26">
        <v>140</v>
      </c>
      <c t="n" s="5" r="C26">
        <v>1045</v>
      </c>
    </row>
    <row spans="1:3" r="27">
      <c t="s" s="4" r="A27">
        <v>141</v>
      </c>
      <c t="n" s="5" r="B27">
        <v>6420</v>
      </c>
      <c t="n" s="5" r="C27">
        <v>-3054</v>
      </c>
    </row>
    <row spans="1:3" r="28">
      <c t="s" s="3" r="A28">
        <v>142</v>
      </c>
    </row>
    <row spans="1:3" r="29">
      <c t="s" s="4" r="A29">
        <v>143</v>
      </c>
      <c t="n" s="5" r="B29">
        <v>-80700</v>
      </c>
      <c t="n" s="5" r="C29">
        <v>-43</v>
      </c>
    </row>
    <row spans="1:3" r="30">
      <c t="s" s="4" r="A30">
        <v>144</v>
      </c>
      <c t="n" s="5" r="B30">
        <v>81212</v>
      </c>
    </row>
    <row spans="1:3" r="31">
      <c t="s" s="4" r="A31">
        <v>145</v>
      </c>
      <c t="n" s="5" r="B31">
        <v>5000</v>
      </c>
    </row>
    <row spans="1:3" r="32">
      <c t="s" s="4" r="A32">
        <v>146</v>
      </c>
      <c t="n" s="5" r="B32">
        <v>-441</v>
      </c>
      <c t="n" s="5" r="C32">
        <v>-494</v>
      </c>
    </row>
    <row spans="1:3" r="33">
      <c t="s" s="4" r="A33">
        <v>147</v>
      </c>
      <c t="n" s="5" r="B33">
        <v>5071</v>
      </c>
      <c t="n" s="5" r="C33">
        <v>-537</v>
      </c>
    </row>
    <row spans="1:3" r="34">
      <c t="s" s="4" r="A34">
        <v>148</v>
      </c>
      <c t="n" s="5" r="B34">
        <v>-11640</v>
      </c>
      <c t="n" s="5" r="C34">
        <v>-14137</v>
      </c>
    </row>
    <row spans="1:3" r="35">
      <c t="s" s="4" r="A35">
        <v>149</v>
      </c>
      <c t="n" s="5" r="B35">
        <v>12149</v>
      </c>
      <c t="n" s="5" r="C35">
        <v>24936</v>
      </c>
    </row>
    <row spans="1:3" r="36">
      <c t="s" s="4" r="A36">
        <v>150</v>
      </c>
      <c t="n" s="5" r="B36">
        <v>509</v>
      </c>
      <c t="n" s="5" r="C36">
        <v>10799</v>
      </c>
    </row>
    <row spans="1:3" r="37">
      <c t="s" s="3" r="A37">
        <v>151</v>
      </c>
    </row>
    <row spans="1:3" r="38">
      <c t="s" s="4" r="A38">
        <v>152</v>
      </c>
      <c t="n" s="5" r="B38">
        <v>293</v>
      </c>
      <c t="n" s="5" r="C38">
        <v>212</v>
      </c>
    </row>
    <row spans="1:3" r="39">
      <c t="s" s="4" r="A39">
        <v>153</v>
      </c>
      <c t="n" s="5" r="B39">
        <v>35</v>
      </c>
      <c t="n" s="5" r="C39">
        <v>2</v>
      </c>
    </row>
    <row spans="1:3" r="40">
      <c t="s" s="3" r="A40">
        <v>154</v>
      </c>
    </row>
    <row spans="1:3" r="41">
      <c t="s" s="4" r="A41">
        <v>155</v>
      </c>
      <c t="n" s="7" r="B41">
        <v>607</v>
      </c>
      <c t="n" s="5" r="C41">
        <v>186</v>
      </c>
    </row>
    <row spans="1:3" r="42">
      <c t="s" s="4" r="A42">
        <v>128</v>
      </c>
      <c t="n" s="7" r="C42">
        <v>1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CASH AND CASH EQUIVALENTS AND S</vt:lpstr>
      <vt:lpstr>INVENTORIES</vt:lpstr>
      <vt:lpstr>INTANGIBLE ASSETS</vt:lpstr>
      <vt:lpstr>ACCRUED LIABILITIES</vt:lpstr>
      <vt:lpstr>DEBT AND CREDIT AGREEMENTS</vt:lpstr>
      <vt:lpstr>FAIR VALUE MEASUREMENTS</vt:lpstr>
      <vt:lpstr>INCOME TAXES</vt:lpstr>
      <vt:lpstr>SHARE-BASED COMPENSATION</vt:lpstr>
      <vt:lpstr>LEGAL PROCEEDINGS</vt:lpstr>
      <vt:lpstr>RECENT ACCOUNTING PRONOUNCEMENT</vt:lpstr>
      <vt:lpstr>SEGMENT REPORTING</vt:lpstr>
      <vt:lpstr>COMMITMENTS AND CONTINGENCIES</vt:lpstr>
      <vt:lpstr>NEW MARKETS TAX CREDIT TRANSACT</vt:lpstr>
      <vt:lpstr>RESTRUCTURING</vt:lpstr>
      <vt:lpstr>SUBSEQUENT EVENT</vt:lpstr>
      <vt:lpstr>EARNINGS PER SHARE (Tables)</vt:lpstr>
      <vt:lpstr>CASH AND CASH EQUIVALENTS AND25</vt:lpstr>
      <vt:lpstr>INVENTORIES (Tables)</vt:lpstr>
      <vt:lpstr>INTANGIBLE ASSETS (Tables)</vt:lpstr>
      <vt:lpstr>ACCRUED LIABILITIES (Tables)</vt:lpstr>
      <vt:lpstr>DEBT AND CREDIT AGREEMENTS (Tab</vt:lpstr>
      <vt:lpstr>FAIR VALUE MEASUREMENTS (Tables</vt:lpstr>
      <vt:lpstr>SHARE-BASED COMPENSATION (Table</vt:lpstr>
      <vt:lpstr>SEGMENT REPORTING (Tables)</vt:lpstr>
      <vt:lpstr>COMMITMENTS AND CONTINGENCIES (</vt:lpstr>
      <vt:lpstr>RESTRUCTURING (Tables)</vt:lpstr>
      <vt:lpstr>BASIS OF PRESENTATION (Details)</vt:lpstr>
      <vt:lpstr>EARNINGS PER SHARE (Details)</vt:lpstr>
      <vt:lpstr>CASH AND CASH EQUIVALENTS AND37</vt:lpstr>
      <vt:lpstr>INVENTORIES (Details)</vt:lpstr>
      <vt:lpstr>INTANGIBLE ASSETS (Details)</vt:lpstr>
      <vt:lpstr>ACCRUED LIABILITIES (Details)</vt:lpstr>
      <vt:lpstr>DEBT AND CREDIT AGREEMENTS (Det</vt:lpstr>
      <vt:lpstr>FAIR VALUE MEASUREMENTS (Detail</vt:lpstr>
      <vt:lpstr>INCOME TAXES (Details)</vt:lpstr>
      <vt:lpstr>INCOME TAXES (Details 2)</vt:lpstr>
      <vt:lpstr>SHARE-BASED COMPENSATION (Detai</vt:lpstr>
      <vt:lpstr>SHARE-BASED COMPENSATION (Det46</vt:lpstr>
      <vt:lpstr>SHARE-BASED COMPENSATION (Det47</vt:lpstr>
      <vt:lpstr>SEGMENT REPORTING (Details)</vt:lpstr>
      <vt:lpstr>COMMITMENTS AND CONTINGENCIES49</vt:lpstr>
      <vt:lpstr>COMMITMENTS AND CONTINGENCIES50</vt:lpstr>
      <vt:lpstr>COMMITMENTS AND CONTINGENCIES51</vt:lpstr>
      <vt:lpstr>NEW MARKETS TAX CREDIT TRANSA52</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2:14:51Z</dcterms:created>
  <dcterms:modified xmlns:dcterms="http://purl.org/dc/terms/" xmlns:xsi="http://www.w3.org/2001/XMLSchema-instance" xsi:type="dcterms:W3CDTF">2015-07-30T12:14:51Z</dcterms:modified>
  <dc:title xmlns:dc="http://purl.org/dc/elements/1.1/">Untitled</dc:title>
  <dc:description xmlns:dc="http://purl.org/dc/elements/1.1/"/>
  <dc:subject xmlns:dc="http://purl.org/dc/elements/1.1/"/>
  <cp:keywords/>
  <cp:category/>
</cp:coreProperties>
</file>